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Accrued expenses" sheetId="11" state="visible" r:id="rId11"/>
    <sheet xmlns:r="http://schemas.openxmlformats.org/officeDocument/2006/relationships" name="Long-Term debt obligatio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Common Stock Repurchases" sheetId="19" state="visible" r:id="rId19"/>
    <sheet xmlns:r="http://schemas.openxmlformats.org/officeDocument/2006/relationships" name="Insurance Receivable" sheetId="20" state="visible" r:id="rId20"/>
    <sheet xmlns:r="http://schemas.openxmlformats.org/officeDocument/2006/relationships" name="Valuation and Qualifying Accou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Prepaid expenses (Tables)" sheetId="25" state="visible" r:id="rId25"/>
    <sheet xmlns:r="http://schemas.openxmlformats.org/officeDocument/2006/relationships" name="Accrued expenses (Tables)" sheetId="26" state="visible" r:id="rId26"/>
    <sheet xmlns:r="http://schemas.openxmlformats.org/officeDocument/2006/relationships" name="Long-Term debt obligations (Tab"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tock Compensation Plans (Table" sheetId="30" state="visible" r:id="rId30"/>
    <sheet xmlns:r="http://schemas.openxmlformats.org/officeDocument/2006/relationships" name="Commitments and Contingencies (" sheetId="31" state="visible" r:id="rId31"/>
    <sheet xmlns:r="http://schemas.openxmlformats.org/officeDocument/2006/relationships" name="Quarterly Financial Data (una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ntories (Detail)" sheetId="35" state="visible" r:id="rId35"/>
    <sheet xmlns:r="http://schemas.openxmlformats.org/officeDocument/2006/relationships" name="Inventories - Additional Inform" sheetId="36" state="visible" r:id="rId36"/>
    <sheet xmlns:r="http://schemas.openxmlformats.org/officeDocument/2006/relationships" name="Prepaid expenses (Detail)" sheetId="37" state="visible" r:id="rId37"/>
    <sheet xmlns:r="http://schemas.openxmlformats.org/officeDocument/2006/relationships" name="Accrued expenses (Detail)" sheetId="38" state="visible" r:id="rId38"/>
    <sheet xmlns:r="http://schemas.openxmlformats.org/officeDocument/2006/relationships" name="Long-Term debt obligations - Ad" sheetId="39" state="visible" r:id="rId39"/>
    <sheet xmlns:r="http://schemas.openxmlformats.org/officeDocument/2006/relationships" name="Long-Term debt obligations - Le" sheetId="40" state="visible" r:id="rId40"/>
    <sheet xmlns:r="http://schemas.openxmlformats.org/officeDocument/2006/relationships" name="Income Taxes - Additional Infor" sheetId="41" state="visible" r:id="rId41"/>
    <sheet xmlns:r="http://schemas.openxmlformats.org/officeDocument/2006/relationships" name="Income Taxes - Income Tax Expen" sheetId="42" state="visible" r:id="rId42"/>
    <sheet xmlns:r="http://schemas.openxmlformats.org/officeDocument/2006/relationships" name="Income Taxes - Deferred Tax Ass" sheetId="43" state="visible" r:id="rId43"/>
    <sheet xmlns:r="http://schemas.openxmlformats.org/officeDocument/2006/relationships" name="Income Taxes - Differences Betw" sheetId="44" state="visible" r:id="rId44"/>
    <sheet xmlns:r="http://schemas.openxmlformats.org/officeDocument/2006/relationships" name="Earnings Per Share (Detail)" sheetId="45" state="visible" r:id="rId45"/>
    <sheet xmlns:r="http://schemas.openxmlformats.org/officeDocument/2006/relationships" name="Employee Benefit Plans - Additi" sheetId="46" state="visible" r:id="rId46"/>
    <sheet xmlns:r="http://schemas.openxmlformats.org/officeDocument/2006/relationships" name="Stock Compensation Plans - Addi" sheetId="47" state="visible" r:id="rId47"/>
    <sheet xmlns:r="http://schemas.openxmlformats.org/officeDocument/2006/relationships" name="Stock Compensation Plans - Rest" sheetId="48" state="visible" r:id="rId48"/>
    <sheet xmlns:r="http://schemas.openxmlformats.org/officeDocument/2006/relationships" name="Stock Compensation Plans - Sch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Quarterly Financial Data (una_3" sheetId="52" state="visible" r:id="rId52"/>
    <sheet xmlns:r="http://schemas.openxmlformats.org/officeDocument/2006/relationships" name="Common Stock Repurchases (Detai" sheetId="53" state="visible" r:id="rId53"/>
    <sheet xmlns:r="http://schemas.openxmlformats.org/officeDocument/2006/relationships" name="Insurance Receivable (Detail)" sheetId="54" state="visible" r:id="rId54"/>
    <sheet xmlns:r="http://schemas.openxmlformats.org/officeDocument/2006/relationships" name="Valuation and Qualifying Acco_2" sheetId="55" state="visible" r:id="rId55"/>
  </sheets>
  <definedNames/>
  <calcPr calcId="124519" fullCalcOnLoad="1"/>
</workbook>
</file>

<file path=xl/sharedStrings.xml><?xml version="1.0" encoding="utf-8"?>
<sst xmlns="http://schemas.openxmlformats.org/spreadsheetml/2006/main" uniqueCount="570">
  <si>
    <t>Document and Entity Information - USD ($)</t>
  </si>
  <si>
    <t>12 Months Ended</t>
  </si>
  <si>
    <t>Oct. 31, 2018</t>
  </si>
  <si>
    <t>Dec. 13, 2018</t>
  </si>
  <si>
    <t>Apr. 30, 2018</t>
  </si>
  <si>
    <t>Document And Entity Information [Abstract]</t>
  </si>
  <si>
    <t>Document Type</t>
  </si>
  <si>
    <t>10-K</t>
  </si>
  <si>
    <t>Amendment Flag</t>
  </si>
  <si>
    <t>false</t>
  </si>
  <si>
    <t>Document Period End Date</t>
  </si>
  <si>
    <t>Oct. 31,
		2018</t>
  </si>
  <si>
    <t>Document Fiscal Year Focus</t>
  </si>
  <si>
    <t>Document Fiscal Period Focus</t>
  </si>
  <si>
    <t>FY</t>
  </si>
  <si>
    <t>Trading Symbol</t>
  </si>
  <si>
    <t>SAFM</t>
  </si>
  <si>
    <t>Entity Registrant Name</t>
  </si>
  <si>
    <t>SANDERSON FARM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Small Business</t>
  </si>
  <si>
    <t>Entity Shell Company</t>
  </si>
  <si>
    <t>Entity Emerging Growth Company</t>
  </si>
  <si>
    <t>Entity Common Stock, Shares Outstanding</t>
  </si>
  <si>
    <t>Entity Public Float</t>
  </si>
  <si>
    <t>CONSOLIDATED BALANCE SHEETS - USD ($) $ in Thousands</t>
  </si>
  <si>
    <t>Oct. 31, 2017</t>
  </si>
  <si>
    <t>Current assets:</t>
  </si>
  <si>
    <t>Cash and cash equivalents</t>
  </si>
  <si>
    <t>Accounts receivable, less allowance of $3,260 in 2018 and 2017</t>
  </si>
  <si>
    <t>Receivable from insurance companies</t>
  </si>
  <si>
    <t>Inventories</t>
  </si>
  <si>
    <t>Refundable income taxes</t>
  </si>
  <si>
    <t>Prepaid expenses</t>
  </si>
  <si>
    <t>Total current assets</t>
  </si>
  <si>
    <t>Property, plant and equipment:</t>
  </si>
  <si>
    <t>Land and buildings</t>
  </si>
  <si>
    <t>Machinery and equipment</t>
  </si>
  <si>
    <t>Construction-in-process</t>
  </si>
  <si>
    <t>Property, plant and equipment, gross</t>
  </si>
  <si>
    <t>Accumulated depreciation</t>
  </si>
  <si>
    <t>Property, plant and equipment, net</t>
  </si>
  <si>
    <t>Other assets</t>
  </si>
  <si>
    <t>Total assets</t>
  </si>
  <si>
    <t>Current liabilities:</t>
  </si>
  <si>
    <t>Accounts payable</t>
  </si>
  <si>
    <t>Accrued expenses</t>
  </si>
  <si>
    <t>Accrued income taxes</t>
  </si>
  <si>
    <t>Total current liabilities</t>
  </si>
  <si>
    <t>Claims payable and other liabilities</t>
  </si>
  <si>
    <t>Deferred income taxes</t>
  </si>
  <si>
    <t>Commitments and contingencies</t>
  </si>
  <si>
    <t xml:space="preserve"> </t>
  </si>
  <si>
    <t>Preferred Stock:</t>
  </si>
  <si>
    <t>Series A Junior Participating Preferred Stock, $100 par value: authorized shares-500,000; none issued - Par value to be determined by the Board of Directors: authorized shares-4,500,000; none issued</t>
  </si>
  <si>
    <t>Common Stock, $1 par value: authorized shares-100,000,000; issued and outstanding shares- 22,099,780 in 2018 and 22,802,690 in 2017</t>
  </si>
  <si>
    <t>Paid-in capital</t>
  </si>
  <si>
    <t>Retained earnings</t>
  </si>
  <si>
    <t>Total stockholders’ equity</t>
  </si>
  <si>
    <t>Total liabilities and stockholders’ equity</t>
  </si>
  <si>
    <t>CONSOLIDATED BALANCE SHEETS (Parenthetical) - USD ($) $ in Thousands</t>
  </si>
  <si>
    <t>Accounts receivable, allowance</t>
  </si>
  <si>
    <t>Common Stock, par value (in usd per share)</t>
  </si>
  <si>
    <t>Common Stock, authorized shares (in shares)</t>
  </si>
  <si>
    <t>Common Stock, issued shares (in shares)</t>
  </si>
  <si>
    <t>Common Stock, outstanding shares (in shares)</t>
  </si>
  <si>
    <t>Series A Junior Participating Preferred Stock</t>
  </si>
  <si>
    <t>Preferred Stock, par value (in usd per share)</t>
  </si>
  <si>
    <t>Preferred Stock, authorized shares (in shares)</t>
  </si>
  <si>
    <t>Preferred Stock, issued shares (in shares)</t>
  </si>
  <si>
    <t>Other Preferred Stock</t>
  </si>
  <si>
    <t>CONSOLIDATED STATEMENTS OF OPERATIONS - USD ($) $ in Thousands</t>
  </si>
  <si>
    <t>Oct. 31, 2016</t>
  </si>
  <si>
    <t>Income Statement [Abstract]</t>
  </si>
  <si>
    <t>Net sales</t>
  </si>
  <si>
    <t>Cost and expenses:</t>
  </si>
  <si>
    <t>Cost of sales</t>
  </si>
  <si>
    <t>Live inventory adjustment</t>
  </si>
  <si>
    <t>Selling, general and administrative</t>
  </si>
  <si>
    <t>Cost and expenses</t>
  </si>
  <si>
    <t>Operating income</t>
  </si>
  <si>
    <t>Other income (expense):</t>
  </si>
  <si>
    <t>Interest income</t>
  </si>
  <si>
    <t>Interest expense</t>
  </si>
  <si>
    <t>Other</t>
  </si>
  <si>
    <t>Other income (expense)</t>
  </si>
  <si>
    <t>Income before income taxes</t>
  </si>
  <si>
    <t>Income tax expense (benefit)</t>
  </si>
  <si>
    <t>Net income</t>
  </si>
  <si>
    <t>Earnings per share:</t>
  </si>
  <si>
    <t>Basic (in usd per share)</t>
  </si>
  <si>
    <t>Diluted (in usd per share)</t>
  </si>
  <si>
    <t>Dividends per share (in usd per share)</t>
  </si>
  <si>
    <t>CONSOLIDATED STATEMENTS OF STOCKHOLDERS' EQUITY - USD ($) $ in Thousands</t>
  </si>
  <si>
    <t>Total</t>
  </si>
  <si>
    <t>Common Stock</t>
  </si>
  <si>
    <t>Paid-In Capital</t>
  </si>
  <si>
    <t>Retained Earnings</t>
  </si>
  <si>
    <t>Beginning Balance at Oct. 31, 2015</t>
  </si>
  <si>
    <t>Beginning Balance (in shares) at Oct. 31, 2015</t>
  </si>
  <si>
    <t>Increase (Decrease) in Stockholders' Equity [Roll Forward]</t>
  </si>
  <si>
    <t>Net income for year</t>
  </si>
  <si>
    <t>Cash dividends</t>
  </si>
  <si>
    <t>Issuance of stock under stock compensation plans</t>
  </si>
  <si>
    <t>Issuance of stock under stock compensation plans (in shares)</t>
  </si>
  <si>
    <t>Amortization of unearned compensation</t>
  </si>
  <si>
    <t>Ending Balance at Oct. 31, 2016</t>
  </si>
  <si>
    <t>Ending Balance (in shares) at Oct. 31, 2016</t>
  </si>
  <si>
    <t>Ending Balance at Oct. 31, 2017</t>
  </si>
  <si>
    <t>Ending Balance (in shares) at Oct. 31, 2017</t>
  </si>
  <si>
    <t>Purchase of common stock</t>
  </si>
  <si>
    <t>Purchase of common stock (in shares)</t>
  </si>
  <si>
    <t>Ending Balance at Oct. 31, 2018</t>
  </si>
  <si>
    <t>Ending Balance (in shares) at Oct. 31, 2018</t>
  </si>
  <si>
    <t>CONSOLIDATED STATEMENTS OF STOCKHOLDERS' EQUITY (Parenthetical) - $ / shares</t>
  </si>
  <si>
    <t>Statement of Stockholders' Equity [Abstract]</t>
  </si>
  <si>
    <t>Cash dividends, per share (in usd per share)</t>
  </si>
  <si>
    <t>CONSOLIDATED STATEMENTS OF CASH FLOWS - USD ($) $ in Thousands</t>
  </si>
  <si>
    <t>Operating activities</t>
  </si>
  <si>
    <t>Adjustments to reconcile net income to net cash provided by operating activities:</t>
  </si>
  <si>
    <t>Depreciation and amortization</t>
  </si>
  <si>
    <t>Amortization of share-based compensation</t>
  </si>
  <si>
    <t>Provision for losses on accounts receivable</t>
  </si>
  <si>
    <t>Change in assets and liabilities:</t>
  </si>
  <si>
    <t>Accounts receivable - trade</t>
  </si>
  <si>
    <t>Accounts receivable - insurance</t>
  </si>
  <si>
    <t>Income taxes</t>
  </si>
  <si>
    <t>Prepaid expenses and other assets</t>
  </si>
  <si>
    <t>Accrued expenses, claims payable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rincipal payments on long-term debt</t>
  </si>
  <si>
    <t>Payments for debt issuance costs</t>
  </si>
  <si>
    <t>Dividends paid</t>
  </si>
  <si>
    <t>Repurchase of common stock</t>
  </si>
  <si>
    <t>Proceeds from issuance of restricted stock under stock compensation plans</t>
  </si>
  <si>
    <t>Payments from issuance of common stock under stock compensation plans</t>
  </si>
  <si>
    <t>Net cash used in financing activities</t>
  </si>
  <si>
    <t>Net change in cash and cash equivalents</t>
  </si>
  <si>
    <t>Cash and cash equivalents at beginning of year</t>
  </si>
  <si>
    <t>Cash and cash equivalents at end of year</t>
  </si>
  <si>
    <t>Supplemental disclosure of cash flow information:</t>
  </si>
  <si>
    <t>Income taxes paid</t>
  </si>
  <si>
    <t>Interest paid, net</t>
  </si>
  <si>
    <t>Non-cash investing activities:</t>
  </si>
  <si>
    <t>Capital expenditures included in accounts payable</t>
  </si>
  <si>
    <t>Significant Accounting Policies</t>
  </si>
  <si>
    <t>Accounting Policies [Abstract]</t>
  </si>
  <si>
    <t>Significant Accounting Policies Basis of Presentation: The consolidated financial statements include the accounts of Sanderson Farms, Inc. (the “Company”) and its wholly-owned subsidiaries. All significant intercompany transactions and accounts have been eliminated in consolidation. 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Two customers accounted for more than 10% of consolidated sales for the year ended October 31, 2018. Sales to those customers accounted for 14.3% and 10.5% , respectively, of the Company's net sales during fiscal 2018. One customer accounted for more than 10% of consolidated sales for each of the years ended October 31, 2017 and 2016 . Sales to that customer accounted for 17.0% and 17.5% of the Company’s net sales during fiscal 2017 and 2016 , respectively. Shipping and handling costs are included as a component of cost of sales. 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Revenue on certain international sales is recognized upon transfer of title, which may occur at varying times between shipment and delivery. Revenue is recognized as the net amount estimated to be received after deducting estimated amounts for discounts, cooperative advertising allowances, product terms and other items. RECONCILIATION OF GROSS SALES TO NET SALES DOLLARS (in millions) Product Category Description Fiscal Year 2018 Fiscal Year 2017 Fiscal Year 2016 Fresh Ice-Packed Chicken Gross Sales $ 540.9 $ 585.0 $ 438.5 Commissions (4.1 ) (4.3 ) (4.2 ) Sales and Customer Allowances (10.9 ) (15.6 ) (14.1 ) Other (1) (22.3 ) (18.0 ) (13.5 ) Net Sales 503.6 547.1 406.7 Chill-Pack Chicken Gross Sales 1,179.1 1,061.1 999.9 Commissions (5.0 ) (4.6 ) (4.4 ) Sales and Customer Allowances (6.7 ) (5.6 ) (5.7 ) Other (1) (9.1 ) (6.2 ) (5.6 ) Net Sales 1,158.3 1,044.7 984.2 Frozen Chicken Gross Sales 212.2 224.5 144.0 Commissions — — — Sales and Customer Allowances — — — Other (1) (0.7 ) (0.6 ) (0.5 ) Net Sales 211.5 223.9 143.5 Fresh Vacuum-Sealed Chicken Gross Sales 1,157.5 1,359.8 1,085.7 Commissions (1.2 ) (1.5 ) (1.9 ) Sales and Customer Allowances (5.6 ) (9.9 ) (9.4 ) Other (1) (11.4 ) (9.3 ) (7.5 ) Net Sales 1,139.3 1,339.1 1,066.9 Minimally Prepared Chicken Gross Sales 209.8 172.4 186.0 Commissions (0.7 ) (0.8 ) (0.4 ) Sales and Customer Allowances (1.0 ) (0.4 ) (0.2 ) Other (1) (0.5 ) (0.4 ) (0.3 ) Net Sales 207.6 170.8 185.1 Mechanically Deboned Chicken Gross Sales 15.7 16.6 29.7 Commissions — — — Sales and Customer Allowances — — — Other (1) — — — Net Sales 15.7 16.6 29.7 Totals Gross Sales 3,315.2 3,419.4 2,883.8 Commissions (11.0 ) (11.2 ) (10.9 ) Sales and Customer Allowances (24.2 ) (31.5 ) (29.4 ) Other (1) (44.0 ) (34.5 ) (27.4 ) Net Sales $ 3,236.0 $ 3,342.2 $ 2,816.1 (1) Other deductions include short weights, miscellaneous deductions, credit memos, rebates and other items. Sales of offal are considered by-products; accordingly, these amounts reduce cost of sales and totaled $34.4 million , $32.6 million and $27.8 million in fiscal 2018 , 2017 and 2016 , respectively. The Company sells certain of its products either directly to foreign markets or to U.S. based customers who resell the product in foreign markets. These foreign markets for fiscal 2018 were primarily Mexico, Cuba, Central Asia and the Middle East, and for fiscal 2017 and 2016 were primarily Mexico, Central Asia and the Middle East. These export sales for fiscal years 2018 , 2017 and 2016 totaled approximately $215.8 million , $268.5 million and $213.5 million ,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maturities of ninety days or less when purchased to be cash equivalents. Allowance for Doubtful Accounts: In the normal course of business, the Company extends credit to its customers on a short-term basis. Although credit risks associated with our customers are considered minimal, the Company routinely reviews its accounts receivable balances and record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 Inventories: Processed and prepared inventories and inventories of feed, eggs, medication and packaging supplies are stated at the lower of cost (average method) or net realizable value. Live poultry inventories of broilers are stated at the lower of cost or net realizable value, and breeders at cost less accumulated amortization. The costs associated with breeders, including breeder chicks, feed, medicine and grower pay, are accumulated up to the production stage and amortized over nine months using the straight-line method. When the projected cost to complete, process and sell broilers in live inventory exceeds the expected net realizable value for the finished product, the Company reduces the value of live inventories from cost to net realizable value. Property, Plant and Equipment: Property, plant and equipment is stated at cost. Depreciation of property, plant and equipment is provided by the straight-line method over the estimated useful lives of 15 to 39 years for buildings and 3 to 12 years for machinery and equipment. 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 Self-Insurance Programs: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Advertising and Marketing Costs: The Company expenses advertising costs as incurred. Advertising costs are included in selling, general and administrative expenses and totaled $38.9 million , $40.7 million and $25.1 million for fiscal 2018 , 2017 and 2016 , respectively. 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5 through 2018 remain open to examination by federal and state taxing jurisdictions to which the Company is subject. 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 The Company recognizes forfeitures of share-based payments during the period in which the forfeitures occur. 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 Fair Value of Financial Instruments: The Company sometimes holds certain items that are required to be disclosed at fair value, primarily cash equival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October 31, 2018 and October 31, 2017 ,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 Impact of Recently Issued Accounting Standards: In July 2015, the Financial Accounting Standards Board ("FASB") issued guidance that requires an entity to me asure inventory at the lower of cost or net realizable value. The guidance is effective for annual reporting periods and interim periods within those annual reporting periods beginning after December 15, 2016, our fiscal 2018. The Company adopted this guidance during the first quarter of fiscal 2018, and it did not have a material effect on the Company's consolidated financial statements. In June 2018, the FASB issued Accounting Standards Update ("ASU") 2018-07, Improvements to Nonemployee Share-Based Payment Accounting, which expands the scope of Topic 718, Compensation - Stock Compensation, to include all share-based payment transactions in which a grantor acquires goods or services to be used or consumed in a grantor's own operations by issuing share-based payment awards. The guidance is effective for interim and annual periods beginning after December 15, 2018, our fiscal 2020. Early adoption is permitted. The Company is currently evaluating the impact this guidance will have on our consolidated financial statements. In May 2017, the FASB issued ASU 2017-09, Scope of Modification Accounting, which amends the requirements related to accounting for changes to stock compensation awards. The guidance is effective for interim and annual periods beginning after December 15, 2017, our fiscal 2019. Early adoption is permitted. The impact this guidance will have on our consolidated financial statements will depend on the nature and extent of future changes, if any, to the terms and conditions of the Company's Stock Incentive Plan. In March 2017, the FASB issued ASU 2017-07, Improving the Presentation of Net Periodic Pension Cost and Net Periodic Post-retirement Benefit Cost. The guidance requires the service cost component of defined benefit pension plans and other post-retirement benefit plans to be reported in the same line item or items as other compensation costs arising from the services rendered by the pertinent employees during the period. The other components of net benefit cost are required to be reported outside of operating income. The guidance is effective for interim and annual periods beginning after December 15, 2017, our fiscal 2019. Early adoption is permitted. We do not expect adoption to have a material effect on our consolidated financial statements. In February 2016, the FASB issued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Companies have the option to adopt retrospectively or modified retrospectively with a cumulative effect adjustment. The Company will adopt this standard as of November 1, 2018, the beginning of our fiscal 2019, using the modified retrospective approach. The Company has completed its evaluation of the impact this guidance will have on our consolidated financial statements, and we do not expect adoption to have a material effect on our consolidated financial statements, other than additional disclosure requirements, which will require the disaggregation of our revenue into categories that depict how the nature, amount, timing and uncertainty of revenue and cash flows are affected by economic factors.</t>
  </si>
  <si>
    <t>Inventory Disclosure [Abstract]</t>
  </si>
  <si>
    <t>Inventories Inventories consisted of the following: October 31, 2018 2017 (In thousands) Live poultry-broilers (net of reserve) and breeders $ 150,980 $ 161,575 Feed, eggs and other 37,965 35,361 Processed poultry 30,973 37,769 Prepared chicken 13,591 12,207 Packaging materials 6,547 5,853 $ 240,056 $ 252,765 The Company recorded a charge of $9.6 million to reduce the value of live broiler inventories on hand at October 31, 2018 from cost to net realizable value, accounting for the majority of the decrease in live inventories. When market conditions are favorable, the Company values the broiler inventories on hand at cost and accumulates costs as the birds are grown to a marketable age subsequent to the balance sheet date. In periods where the Company estimates that the cost to grow live birds in inventory to a marketable age and then process and distribute those birds will be higher in the aggregate than the anticipated sales proceeds, the Company will make an adjustment to lower the value of live birds in inventory to the net realizable value. No such charge was required at October 31, 2017 . Processed poultry inventory on hand is valued at the lower of its cost or net realizable value. The $6.8 million decrease in processed poultry inventories is largely attributable to a decrease in the value per pound of the Company's finished products in inventory at October 31, 2018, as compared to October 31, 2017.</t>
  </si>
  <si>
    <t>Prepaid Expense, Current [Abstract]</t>
  </si>
  <si>
    <t>Prepaid expenses Prepaid expenses consisted of the following: October 31, 2018 2017 (In thousands) Parts and supplies $ 28,287 $ 25,293 Prepaid insurance 8,232 6,691 Other prepaid expenses 6,721 6,636 $ 43,240 $ 38,620</t>
  </si>
  <si>
    <t>Payables and Accruals [Abstract]</t>
  </si>
  <si>
    <t>Accrued expenses Accrued expenses consisted of the following: October 31, 2018 2017 (In thousands) Accrued bonuses $ — $ 36,028 Workers’ compensation claims 9,020 8,351 Accrued wages 14,142 11,574 Accrued rebates 7,828 6,753 Accrued vacation 8,554 8,223 Accrued property taxes 9,453 9,318 Accrued payroll taxes 9,034 11,383 Other accrued expenses 11,922 9,538 $ 69,953 $ 101,168</t>
  </si>
  <si>
    <t>Long-Term debt obligations</t>
  </si>
  <si>
    <t>Debt Disclosure [Abstract]</t>
  </si>
  <si>
    <t>Long-Term debt obligations The Company had no long-term debt obligations at October 31, 2018 or October 31, 2017. The Company is a party to a revolving credit facility dated April 28, 2017 , as amended on November 22, 2017, and June 14, 2018, with a maximum available borrowing capacity of $900.0 million . The facility has annual capital expenditure limitations of $105.0 million , $110.0 million , $115.0 million , $120.0 million and $125.0 million for fiscal years 2018 through 2022, respectively, and permits up to $20.0 million of the unused capital expenditure limitation for any fiscal year starting with fiscal year 2017 to be carried over to the next fiscal year. The normal capital expenditure limitation for fiscal 2018 was $125.0 million , including $20.0 million carried over from fiscal 2017, and the normal limitation for fiscal 2019 is $130.0 million , including $20.0 million carried over from fiscal 2018. The credit facility also permits capital expenditures up to $250.0 million on the construction of a new poultry processing complex in Lindale, Mineola and Smith County, Texas, up to $210.0 million on the construction of a potential additional new poultry complex, up to $15.0 million on expansion of the Company's existing prepared chicken facility in Flowood, Mississippi, up to $60.0 million on a potential new prepared chicken facility, and up to $70.0 million on the purchase of three new aircraft. As amended on November 22, 2017, the facility also excludes from the normal capital expenditure limits certain capital projects in an aggregate amount of up to $135.0 million . These additional projects, which include the construction of a new feed mill, and other expansions, equipment and changes to the Laurel, Collins, McComb and Hazlehurst, Mississippi complexes; the Waco, Palestine and Brazos, Texas complexes; the Moultrie, Georgia complex; and the Kinston, North Carolina complex, are each subject to their own expenditure limitations. Under the credit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any of the three aforementioned new complexes for the four fiscal quarters beginning on the first day of the fiscal quarter during which the Company gives written notice of its intent to exercise this right. The Company has not exercised this right. The facility also sets a minimum net worth requirement that at October 31, 2018 , was $1,031.1 million . The credit is unsecured and, unless extended, will expire on April 28, 2022. As of October 31, 2018, the Company had no outstanding draws under the facility. As of December 18, 2018, the Company had borrowed $30.0 million under the facility and had approximately $25.3 million outstanding in letters of credit, leaving $844.7 million of borrowing capacity available under the facility. The Company has the option to borrow funds under the revolving line of credit based on the Prime interest rate or the Libor interest rate plus a spread ranging from 0.25% to 1.50% . 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Income Taxes</t>
  </si>
  <si>
    <t>Income Tax Disclosure [Abstract]</t>
  </si>
  <si>
    <t>Income Taxes On December 22, 2017, the Tax Cuts and Jobs Act of 2017 ("TCJA") was enacted. Changes as a result of the TCJA that either affected the Company during fiscal 2018 or will affect future periods include, but are not limited to, a reduction of the corporate income tax rate from 35.0% to 21.0%, bonus depreciation provisions that allow entities to fully expense qualified property during the year of purchase, the elimination of the domestic production activities deduction beginning in our fiscal 2019, the allowance of a deduction for foreign-derived intangible income, changes to Internal Revenue Code ("IRC") Section 162 regarding the deductibility of excessive employee remuneration for certain employees, and the elimination of net operating loss ("NOL") carryback provisions. Section 15 of the IRC stipulates that our fiscal 2018 is subject to a blended statutory tax rate of 23.3% , which is based on a calculation of the number of days during fiscal 2018 that were subject to a 35.0% statutory rate and the number of days during fiscal 2018 that were subject to a 21.0% statutory rate. Our financial statements for fiscal 2018 were materially affected by the changes enacted by the TCJA. U.S. GAAP requires that the effects from changes in tax laws be recognized in the period in which the new law is enacted, which for the TCJA was our first quarter of fiscal 2018. Since the TCJA was enacted on December 22, 2017, which is during our first fiscal quarter, we were required to remeasure our deferred tax assets and liabilities using the enacted tax rate expected to apply when the temporary differences from which the deferred taxes arose were expected to be settled. We analyzed our deferred tax balances during our first fiscal quarter to estimate whether they would reverse during fiscal 2018 or at some point beyond fiscal 2018. Those expected to reverse during fiscal 2018 were remeasured using a 23.3% blended federal statutory rate, and those expected to reverse beyond fiscal 2018 were remeasured using a 21.0% federal statutory rate. This revaluation of our deferred taxes resulted in a $37.5 million discrete income tax benefit and a corresponding reduction to net deferred tax liabilities during the first quarter of fiscal 2018. Our effective tax rates for fiscal 2018, 2017 and 2016 were (101.0)% , 34.1% and 35.4% , respectively. During the periods presented, income tax expense (benefit) consisted of the following: Years Ended October 31, 2018 2017 2016 (In thousands) Current expense (benefit): Federal $ (600 ) $ 117,611 $ 67,880 State (1,169 ) 11,024 7,613 (1,769 ) 128,635 75,493 Deferred expense (benefit): Federal (28,845 ) 15,452 27,983 State 2,146 1,804 1,194 Change in valuation allowance (2,406 ) (1,106 ) (954 ) (29,105 ) 16,150 28,223 $ (30,874 ) $ 144,785 $ 103,716 Significant components of the Company’s deferred tax assets and liabilities are outlined below. October 31, 2018 2017 (In thousands) Deferred tax liabilities: Property, plant and equipment $ 88,351 $ 116,431 Prepaid and other assets 1,751 2,154 Total deferred tax liabilities 90,102 118,585 Deferred tax assets: Accrued expenses and accounts receivable 7,814 11,941 Inventory 2,862 348 Compensation on restricted stock 8,280 13,606 State income tax credits 12,235 14,050 Other 654 165 Valuation allowance (11,017 ) (13,423 ) Net operating loss 6,481 — Total deferred tax assets 27,309 26,687 Net deferred tax liabilities $ 62,793 $ 91,898 The decrease in the Company's deferred tax liability is primarily attributable to the revaluation of our deferred taxes as described above, partially offset by the Company's decision to take bonus depreciation on qualifying assets placed in service during fiscal 2018. Included in the deferred tax assets at October 31, 2018 , is a federal NOL of $30.1 million , which is no longer subject to the 20-year expiration period that was effective prior to the TCJA and can no longer be carried back to prior tax years as was allowed prior to the TCJA. Also included in the deferred tax assets are North Carolina Investing in Business Property Credit and North Carolina Jobs Credits totaling $9.1 million , as well as Georgia Job Tax Credits totaling $2.5 million .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majority of the North Carolina and Georgia income tax credits will not be utilized before they expire, and an $11.0 million valuation allowance has been recorded as of October 31, 2018 . The North Carolina credits began to expire during fiscal 2018, and as a result, we have reduced our deferred tax asset for state tax credits and the corresponding valuation allowance by $5.3 million . The remaining credits expire between fiscal years 2019 and 2023 . At the end of each reporting period, the Company evaluates all available information at that time to determine if it is more likely than not that some or all of these credits will be utilized. As of October 31, 2018 , 2017 , and 2016 , the Company determined that a total of $731,000 , $627,000 , and $700,000 , respectively, would be recovered. Accordingly, those amounts were released from the valuation allowance and benefited deferred tax expense in the respective periods. The differences between the consolidated effective income tax rate and the federal statutory rate effective during the applicable year presented are as follows: Years Ended October 31, 2018 2017 2016 (In thousands) Income taxes at statutory rate $ 7,132 $ 148,585 $ 102,437 Discrete benefit resulting from TCJA (37,505 ) — — State income taxes 1,014 9,038 7,007 State income tax credits 4,493 (606 ) (948 ) Federal income tax credits (460 ) (390 ) (390 ) Federal manufacturers deduction — (11,527 ) (8,425 ) Excess tax benefits (1,638 ) (3,345 ) — Nondeductible expenses 1,890 3,506 2,482 Other, net (503 ) 630 2,507 Change in valuation allowance (5,297 ) (1,106 ) (954 ) Income tax expense (benefit) $ (30,874 ) $ 144,785 $ 103,716</t>
  </si>
  <si>
    <t>Earnings Per Share</t>
  </si>
  <si>
    <t>Earnings Per Share [Abstract]</t>
  </si>
  <si>
    <t>Earnings Per Share 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The following table presents earnings per share (in thousands). For the years ended October 31, 2018 October 31, 2017 October 31, 2016 Net income $ 61,431 $ 279,745 $ 188,961 Distributed and undistributed (earnings) to unvested restricted stock (878 ) (4,285 ) (2,930 ) Distributed and undistributed earnings to common shareholders — Basic 60,553 275,460 186,031 Weighted average shares outstanding — Basic 22,429 22,393 22,225 Weighted average shares outstanding — Diluted 22,429 22,393 22,225 Earnings per common share — Basic $ 2.70 $ 12.30 $ 8.37 Earnings per common share — Diluted $ 2.70 $ 12.30 $ 8.37</t>
  </si>
  <si>
    <t>Employee Benefit Plans</t>
  </si>
  <si>
    <t>Retirement Benefits [Abstract]</t>
  </si>
  <si>
    <t>Employee Benefit Plans The Company has an Employee Stock Ownership Plan (“ESOP”) covering substantially all employees. Contributions to the ESOP are made in cash at the discretion of the Company’s Board of Directors. Total contributions to the ESOP were $2.0 million , $18.0 million , and $12.3 million in fiscal 2018 , 2017 , and 2016 , respectively. Contributions to the ESOP vary in amount, as the contributions are based on profitability. The Company has a 401(k) Plan which covers substantially all employees after one year of service. Participants in the Plan may contribute up to the maximum allowed by Internal Revenue Service regulations. The Company matches 100% of employee contributions to the 401(k) Plan up to 3% of each employee’s salary, and 50% of employee contributions between 3% and 5% of each employee’s salary. The Company’s contributions to the 401(k) Plan totaled $10.1 million in fiscal 2018 ; $8.5 million in fiscal 2017 ; and $7.4 million in fiscal 2016 .</t>
  </si>
  <si>
    <t>Stock Compensation Plans</t>
  </si>
  <si>
    <t>Disclosure of Compensation Related Costs, Share-based Payments [Abstract]</t>
  </si>
  <si>
    <t>Stock Compensation Plans 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 On February 11, 2016, the shareholders approved the authorization of an additional 700,000 shares issuable under plan, for a total of 4,200,000 authorized shares. The shareholders also approved an increase in the number of shares issuable as restricted stock from 1,562,500 to 2,112,500 shares. Pursuant to the Plan, the Company’s Board of Directors approves agreements for the issuance of restricted stock to directors, executive officers and other key employees. Restricted stock granted in fiscal 2018 , 2017 and 2016 , vests three to four years from the date of grant. The vesting schedule is accelerated upon death, disability, the participant’s termination of employment after reaching retirement eligibility, by reason of retirement, or upon a change in control, as defined in the Plan. Restricted stock grants are valued based upon the closing market price of the Company’s common stock on the date of grant and are recognized as compensation expense over the vesting period. Compensation expense related to restricted stock grants totaled $7.5 million , $7.4 million and $6.5 million during fiscal 2018 , 2017 and 2016 , respectively. A summary of the Company’s restricted stock activity and related information is as follows: Number of Shares Weighted Average Grant Price Outstanding at October 31, 2015 314,300 $ 62.16 Granted during fiscal 2016 101,935 $ 71.58 Vested during 2016 (119,407 ) $ 54.09 Forfeited during 2016 (3,018 ) $ 67.82 Outstanding at October 31, 2016 293,810 $ 68.65 Granted during fiscal 2017 83,587 $ 91.71 Vested during 2017 (69,294 ) $ 55.50 Forfeited during 2017 (6,874 ) $ 78.22 Outstanding at October 31, 2017 301,229 $ 77.86 Granted during fiscal 2018 65,250 $ 145.33 Vested during 2018 (84,696 ) $ 68.82 Forfeited during 2018 (2,352 ) $ 108.31 Outstanding at October 31, 2018 279,431 $ 96.10 The Company had $10.8 million in unrecognized share-based compensation costs related to the 279,431 unvested shares as of October 31, 2018 , that will be recognized over a weighted average period of 2 years . 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years or immediately upon death, disability, or change in control, as defined. If an employee terminates employment after attaining eligibility for retirement, or a non-employee director retires upon the expiration of his or her board term, the participant’s Purchase Plan shares vest immediately. If a participant’s employment or service as a director is terminated for any other reason prior to the three -year vesting period, the participant forfeits the matching contribution and the Company may, at its option, repurchase restricted stock purchased by the participant at the price paid by the participant. Matching contributions are recognized as compensation expense over the vesting period. During fiscal 2018 , 2017 and 2016 , the participants purchased a total of 10,697 ; 9,605 ; and 15,075 shares of restricted stock pursuant to the Purchase Plan, valued at an average price of $123.45 , $112.84 , and $84.71 , per share, respectively, and the Company issued 2,565 ; 2,290 ; and 3,650 matching shares, valued at an average price of $123.45 , $112.84 , and $84.71 per share, respectively. During fiscal 2018 , 2017 and 2016 , the participants vested in a total of 17,040 ; 17,034 ; and 16,746 shares of restricted stock pursuant to the Purchase Plan, valued at an average price of $80.38 , $80.62 , and $57.41 , per share, respectively. During fiscal 2018 , 2017 and 2016 , the participants forfeited a total of 259 ; 1,461 ; and 484 shares of restricted stock pursuant to the Purchase Plan, respectively. Compensation expense related to the Company’s matching contribution totaled approximately $289,000 , $392,000 and $313,000 in fiscal 2018 , 2017 and 2016 , respectively. During fiscal 2018 , 2017 and 2016 ,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 -year performance period beginning November 1 of each performance period. Although the performance share agreements have a two -year performance period, they are subject to an additional one year period during which the participant must remain employed by the Company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as the accruals are adjusted using the cumulative catch-up method of accounting. The target number of shares specified in the performance share agreements entered into on November 1, 2017 totaled 53,850 . As of October 31, 2018, the Company could not determine that achievement of the applicable performance based criteria is probable due to the uncertainties discussed above, and therefore recorded no compensation expense related to those agreements. The Company also has performance share agreements in place with certain officers and key employees that were entered into on November 1, 2016. During fiscal 2018, the Company determined based on combined results of fiscal 2017 and 2018, that achievement of the applicable performance based criteria for the November 1, 2016 agreements is probable at a level between the target and maximum performance measures. Accordingly, because the accrual is made using the cumulative catch-up method, fiscal 2018 includes compensation expense of $5.2 million , as compared to no compensation expense recorded during fiscal 2017 related to the agreements entered into on November 1, 2016. As of October 31, 2018, the aggregate number of shares estimated to be awarded related to the performance share agreements entered into on November 1, 2016 totaled 85,773 shares. Since the performance period for those agreements has ended, the actual number of shares that will be awarded can change only due to potential forfeitures during the remaining twelve months of the service period ending October 31, 2019. The Company will recognize the remaining $2.6 million of unearned compensation related to these shares over the remaining service period. The Compensation Committee of the Company's Board of Directors has determined that the performance shares granted November 1, 2015, have been earned at a level between the target and maximum performance measures. Accordingly, fiscal 2018 includes compensation expense of $3.3 million , related to those agreements, as compared to $6.8 million during fiscal 2017. Because management's initial determination of probability was made during fiscal 2017, and because the accrual is made using the cumulative catch up method, the compensation expense recorded during fiscal 2017 related to the agreements entered into on November 1, 2015, was greater than that recorded during fiscal 2018. A total of 145,197 shares from the agreements entered into on November 1, 2015 vested and were issued on October 31, 2018. Had the Company determined that it was probable that the maximum amount of those outstanding awards from the agreements entered into on November 1, 2016 and November 1, 2017 would be earned, an additional $2.8 million and $5.2 million , respectively, would have been accrued as of October 31, 2018 . A summary of the Company's compensation cost related to performance share agreements is as follows (in thousands): Number of shares issued (actual (a) or estimated (e)) For the years ended Date of Performance Share Agreement October 31, 2018 October 31, 2017 October 31, 2016 November 1, 2013 146,169 (a) $ — $ — $ 3,165 November 1, 2014 102,193 (a) — 2,787 5,876 November 1, 2015 145,197 (a) 3,341 6,752 — November 1, 2016 85,773 (e) 5,238 — — November 1, 2017 (1) — — — — Total compensation cost $ 8,579 $ 9,539 $ 9,041 Note (1) - As of October 31, 2018, the Company could not determine that achievement of the applicable performance-based criteria is probable for the agreements entered into on November 1, 2017 due to the uncertainties discussed above, and therefore recorded no compensation expense related to those agreements.</t>
  </si>
  <si>
    <t>Commitments and Contingencies</t>
  </si>
  <si>
    <t>Commitments and Contingencies Disclosure [Abstract]</t>
  </si>
  <si>
    <t>Commitments and Contingencies The Company has approximately 15,104 employees, approximately 1,830 of whom are covered by collective bargaining agreements. Each collective bargaining agreement has a grievance procedure and no strike-no lockout clauses that should assist in maintaining stable labor relations at the applicable facility. The Company has vehicle and equipment operating leases that expire at various dates through fiscal 2023 . Rental expense under these leases totaled approximately $19.0 million , $17.0 million , and $13.7 million during fiscal 2018 , 2017 and 2016 , respectively. The minimum lease payments of obligations under non-cancelable operating leases at October 31, 2018 were as follows (in millions): Fiscal Year Amount 2019 $ 12.2 2020 9.6 2021 7.4 2022 4.2 2023 1.7 $ 35.1 At October 31, 2018 , the Company’s estimated outstanding contractual obligations for feed grains, feed ingredients, packaging supplies, construction projects and new equipment, including the outstanding Tyler commitments detailed below, totaled $173.7 million , with $169.4 million due during fiscal 2019 and $4.3 million due during fiscal 2020. In March 2017, the Company announced the selection of sites in Lindale, Mineola and Smith County, Texas, for the construction of a new poultry processing complex. The completed complex will consist of a hatchery, feed mill, processing plant and waste water treatment facility. Construction began during the fourth quarter of fiscal 2017, and the Company expects to begin processing chickens at the new processing facility during February 2019. The Company estimates the total investment in the complex will be approximately $225.0 million . As of October 31, 2018, the Company has entered into commitments totaling approximately $213.7 million related to the new complex, of which approximately $169.7 million was spent as of October 31, 2018. As of October 31, 2018, the Company has outstanding commitments totaling approximately $7.9 million related to purchase agreements for future delivery of aircraft, and these commitments are expected to be paid during the first quarter of fiscal 2019. The timing of expenditures related to the obligations discussed above is subject to change as the contracts mature.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On February 20, 2018, the commercial and institutional indirect purchaser plaintiffs filed their fourth amended complaint. On November 13, 2018, the commercial and institutional indirect purchaser plaintiffs filed their fifth amended complaint, adding three additional poultry producers as defendants. On November 28, 2018, the end-user consumer plaintiffs filed their third amended complaint. The parties are currently engaged in discovery. We intend to continue to defend the lawsuits vigorously; however, the Company cannot predict the outcome of these actions. If the plaintiffs were to prevail, the Company could be liable for damages, which could have a material, adverse effect on our financial position and results of operations. Between December 8, 2017 and October 31, 2018, additional purported direct-purchaser entities individually brought fifteen separate suits against 17 poultry producers, including Sanderson Farms, and Agri Stats in the United States District Court for the Northern District of Illinois and the United States District Court for the District of Kansas. These suits allege substantially similar claims to the direct purchaser class complaint described above. Those filed in the Northern District of Illinois are now pending in front of the same judge as the putative class action lawsuits. The parties are currently engaged in discovery. On June 26, 2018, the defendants filed a motion to transfer the case filed in the District of Kansas to the Northern District of Illinois, and that motion was granted on September 13, 2018. It is possible additional individual actions may be filed. Sanderson Farms, Inc.; Joe F. Sanderson, Jr., the Chairman of the Registrant’s Board of Directors and its Chief Executive Officer; and D. Michael Cockrell, director and Chief Financial Officer, were named as defendants in a putative class action lawsuit filed on October 28, 2016, in the United States District Court for the Southern District of New York. On March 30, 2017, the lead plaintiff filed an amended complaint adding Lampkin Butts, director, Chief Operating Officer, and President, as a defendant, and on June 15, 2017, the lead plaintiff filed a second amended complaint. The complaint alleges that the defendants made statements in the Company’s SEC filings and press releases, and other public statements, that were materially false and misleading in light of the Company’s alleged, undisclosed violation of the federal antitrust laws described above. The complaint also alleges that the material misstatements were made in order to, among other things, “artificially inflate and maintain the market price of Sanderson Farms securities.” The complaint alleges the defendants thereby violated the Securities Exchange Act of 1934, as amended (the “Exchange Act”), including Section 10(b) of the Exchange Act and Rule 10b-5 promulgated thereunder, and, for the individual defendants, Section 20(a) of the Exchange Act, and seeks damages, interest, costs and attorneys’ fees. On January 19, 2018, the Court granted the defendants’ motion to dismiss and entered judgment for the defendants. On January 31, 2018, the plaintiff filed a notice of appeal to the United States Court of Appeals for the Second Circuit. That appeal is now fully briefed, and the Court of Appeals heard oral argument on August 31, 2018. The Company is awaiting a ruling on the appeal. If the plaintiffs were to prevail in the action, the Company could be liable for damages, which could have a material, adverse effect on our financial position and results of operations. On January 30, 2017, the Company received a letter from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is in the Company’s best interests to pursue any of the actions asserted in the shareholder’s letter. On April 26, 2017, the special committee reported to the Company’s board of directors its determination that it is not in the Company’s best interests to take any of the demanded actions at this time, and that no governance improvements related to the subject matter of the demand are needed at this time. On May 5, 2017, the special committee’s counsel informed the shareholder’s counsel of the committee’s determination. As of the date of filing of this report, and to the Company’s knowledge, no legal proceedings related to the shareholder’s demand have been filed.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The motion to dismiss the complaint filed in the Eastern District of Oklahoma on its merits is pending as to the remaining defendants. On February 21, 2018, the plaintiffs filed a substantially similar lawsuit in the United States District Court for the Eastern District of North Carolina against Sanderson Farms and our subsidiaries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That motion is pending. We intend to defend this case vigorously; however, the Company cannot predict the outcome of this action.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eek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s substantially similar allegations as the original complaint, and the Company filed a motion to dismiss the amended complaint on September 13, 2017. On February 9, 2018, the Court denied the Company’s motion to dismiss. On February 13, 2018, the Company filed a motion for sanctions under Federal Rule of Civil Procedure 11 on the basis that Plaintiffs and their counsel knowingly included false or inaccurate statements and unsupported allegations in their complaints and other filings. The Court denied that motion on April 2, 2018. An initial scheduling conference was held on March 1, 2018, and discovery started thereafter. On June 25, 2018, the plaintiffs amended their complaint for a second time, including to remove allegations that USDA had found the Company’s chicken samples to contain residues of antibiotics or other substances. On July 9, 2018, the Company filed a motion to dismiss the second amended complaint. On July 18, 2018, during the pendency of that motion, the parties stipulated to the voluntary dismissal of one of the plaintiff organizations (the Organic Consumers Association). The other two plaintiffs continue to prosecute their claims. On September 11, 2018, the Court granted the motion to dismiss the second amended complaint with leave to amend the complaint, and on October 2, 2018, the plaintiffs filed a third amended complaint. The third amended complaint alleges that the Company misleads consumers with regard to (1) the presence of unnatural residues in its chicken products; (2) the fact that it uses antibiotics in raising its chickens; (3) the conditions in which it raises its chickens; and (4) the risks of human antibiotic resistance caused by the Company’s use of antibiotics. On October 16, 2018, the Company filed a motion to dismiss the third amended complaint, and on December 3, 2018, the Court denied that motion. The Company continues to vigorously defend itself; however, the Company cannot predict the outcome of this action. If the plaintiffs were to prevail, the Company’s reputation and marketing program could be materially, adversely affected, which could have a material, adverse effect on our financial position and results of operations.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October 31, 2018.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Quarterly Financial Data (unaudited)</t>
  </si>
  <si>
    <t>Quarterly Financial Information Disclosure [Abstract]</t>
  </si>
  <si>
    <t>Quarterly Financial Data (unaudited) Fiscal Year 2018 First Quarter (1) Second Quarter (1) Third Quarter Fourth Quarter (In thousands, except per share data) (Unaudited) Net sales $ 771,948 $ 813,474 $ 852,434 $ 798,148 Gross profit 69,847 110,064 70,866 888 Net income (loss) 51,206 41,948 11,475 (43,198 ) Diluted earnings (loss) per share $ 2.24 $ 1.84 $ 0.50 $ (1.95 ) Fiscal Year 2017 First Quarter Second Quarter Third Quarter Fourth Quarter (In thousands, except per share data) (unaudited) Net sales $ 688,346 $ 802,038 $ 931,901 $ 919,941 Gross profit 81,955 146,755 239,316 173,516 Net income 24,025 67,015 115,834 72,871 Diluted earnings per share $ 1.06 $ 2.95 $ 5.09 $ 3.20</t>
  </si>
  <si>
    <t>Common Stock Repurchases</t>
  </si>
  <si>
    <t>Equity [Abstract]</t>
  </si>
  <si>
    <t>COMMON STOCK REPURCHASES</t>
  </si>
  <si>
    <t>Common Stock Repurchases During fiscal 2018, the Company purchased 823,385 shares of its common stock in open-market transactions at an average price of $101.37 per share. In accordance with ASC 505-30, the Company elected to allocate the excess of the repurchase price over par value between paid-in capital and retained earnings. As a result, approximately $59.6 million of the excess repurchase price over par value was allocated to paid-in capital and approximately $23.0 million was allocated to retained earnings.</t>
  </si>
  <si>
    <t>Insurance Receivable</t>
  </si>
  <si>
    <t>Receivables [Abstract]</t>
  </si>
  <si>
    <t xml:space="preserve">Insurance Receivable The Company's financial statements as of October 31, 2018 include a $7.1 million receivable from insurance carriers for property damage and expenses incurred as a result of Hurricane Florence and Hurricane Michael, net of the applicable self-insured retention and deductibles. The Company's applicable insurance policy includes a $2.5 million self-insured, eroding retention per policy year, which was completely eroded as a result of Hurricane Florence, and additional $250,000 deductibles per occurrence. As a result, the Company's operating results for fiscal 2018 include $2.75 million in charges for damaged property and expenses incurred as a result of Hurricane Florence and $250,000 in charges for damaged property and expenses incurred as a result of Hurricane Michael. Additionally, the Company's operating results for fiscal 2018 include unrecognized lost revenue and reduced margins which were the direct result of the hurricanes, and calculations of those claims are ongoing. Recovery of the lost revenue and reduced margins will be recognized once the calculations of the claims and negotiations with the insurance carriers are complete. The Company will seek reimbursement for all of its insured losses, including the unrecognized lost profits and reduced margins. As of December 19, 2018, the Company has received from its insurance carriers payments totaling $2.5 million of the $7.1 million receivable recorded as of October 31, 2018. </t>
  </si>
  <si>
    <t>Valuation and Qualifying Accounts Schedule II</t>
  </si>
  <si>
    <t>SEC Schedule, 12-09, Valuation and Qualifying Accounts [Abstract]</t>
  </si>
  <si>
    <t>Valuation and Qualifying Accounts Schedule II Classification Balance at Beginning of Period Charged to Costs and Expenses Charged to Other Accounts Deductions Describe(1) Balance at End of Period (In Thousands) Year Ended October 31, 2018 Deducted from accounts receivable: Allowance for doubtful accounts Totals $ 3,260 $ — $ — $ 3,260 Year Ended October 31, 2017 Deducted from accounts receivable: Allowance for doubtful accounts Totals $ 2,650 $ 610 $ — $ 3,260 Year Ended October 31, 2016 Deducted from accounts receivable: Allowance for doubtful accounts Totals $ 2,500 $ 178 $ 28 $ 2,650 _________________ (1) Uncollectible accounts written off, net of recoveries</t>
  </si>
  <si>
    <t>Significant Accounting Policies (Policies)</t>
  </si>
  <si>
    <t>Principles of Consolidation</t>
  </si>
  <si>
    <t xml:space="preserve">Basis of Presentation: The consolidated financial statements include the accounts of Sanderson Farms, Inc. (the “Company”) and its wholly-owned subsidiaries. All significant intercompany transactions and accounts have been eliminated in consolidation. </t>
  </si>
  <si>
    <t>Business</t>
  </si>
  <si>
    <t>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Two customers accounted for more than 10% of consolidated sales for the year ended October 31, 2018. Sales to those customers accounted for 14.3% and 10.5% , respectively, of the Company's net sales during fiscal 2018. One customer accounted for more than 10% of consolidated sales for each of the years ended October 31, 2017 and 2016 . Sales to that customer accounted for 17.0% and 17.5% of the Company’s net sales during fiscal 2017 and 2016 , respectively. Shipping and handling costs are included as a component of cost of sales. 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Revenue on certain international sales is recognized upon transfer of title, which may occur at varying times between shipment and delivery. Revenue is recognized as the net amount estimated to be received after deducting estimated amounts for discounts, cooperative advertising allowances, product terms and other items. RECONCILIATION OF GROSS SALES TO NET SALES DOLLARS (in millions) Product Category Description Fiscal Year 2018 Fiscal Year 2017 Fiscal Year 2016 Fresh Ice-Packed Chicken Gross Sales $ 540.9 $ 585.0 $ 438.5 Commissions (4.1 ) (4.3 ) (4.2 ) Sales and Customer Allowances (10.9 ) (15.6 ) (14.1 ) Other (1) (22.3 ) (18.0 ) (13.5 ) Net Sales 503.6 547.1 406.7 Chill-Pack Chicken Gross Sales 1,179.1 1,061.1 999.9 Commissions (5.0 ) (4.6 ) (4.4 ) Sales and Customer Allowances (6.7 ) (5.6 ) (5.7 ) Other (1) (9.1 ) (6.2 ) (5.6 ) Net Sales 1,158.3 1,044.7 984.2 Frozen Chicken Gross Sales 212.2 224.5 144.0 Commissions — — — Sales and Customer Allowances — — — Other (1) (0.7 ) (0.6 ) (0.5 ) Net Sales 211.5 223.9 143.5 Fresh Vacuum-Sealed Chicken Gross Sales 1,157.5 1,359.8 1,085.7 Commissions (1.2 ) (1.5 ) (1.9 ) Sales and Customer Allowances (5.6 ) (9.9 ) (9.4 ) Other (1) (11.4 ) (9.3 ) (7.5 ) Net Sales 1,139.3 1,339.1 1,066.9 Minimally Prepared Chicken Gross Sales 209.8 172.4 186.0 Commissions (0.7 ) (0.8 ) (0.4 ) Sales and Customer Allowances (1.0 ) (0.4 ) (0.2 ) Other (1) (0.5 ) (0.4 ) (0.3 ) Net Sales 207.6 170.8 185.1 Mechanically Deboned Chicken Gross Sales 15.7 16.6 29.7 Commissions — — — Sales and Customer Allowances — — — Other (1) — — — Net Sales 15.7 16.6 29.7 Totals Gross Sales 3,315.2 3,419.4 2,883.8 Commissions (11.0 ) (11.2 ) (10.9 ) Sales and Customer Allowances (24.2 ) (31.5 ) (29.4 ) Other (1) (44.0 ) (34.5 ) (27.4 ) Net Sales $ 3,236.0 $ 3,342.2 $ 2,816.1 (1) Other deductions include short weights, miscellaneous deductions, credit memos, rebates and other items. Sales of offal are considered by-products; accordingly, these amounts reduce cost of sales and totaled $34.4 million , $32.6 million and $27.8 million in fiscal 2018 , 2017 and 2016 , respectively. The Company sells certain of its products either directly to foreign markets or to U.S. based customers who resell the product in foreign markets. These foreign markets for fiscal 2018 were primarily Mexico, Cuba, Central Asia and the Middle East, and for fiscal 2017 and 2016 were primarily Mexico, Central Asia and the Middle East. These export sales for fiscal years 2018 , 2017 and 2016 totaled approximately $215.8 million , $268.5 million and $213.5 million ,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maturities of ninety days or less when purchased to be cash equivalents.</t>
  </si>
  <si>
    <t>Allowance for Doubtful Accounts</t>
  </si>
  <si>
    <t>Allowance for Doubtful Accounts: In the normal course of business, the Company extends credit to its customers on a short-term basis. Although credit risks associated with our customers are considered minimal, the Company routinely reviews its accounts receivable balances and record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si>
  <si>
    <t>Inventories: Processed and prepared inventories and inventories of feed, eggs, medication and packaging supplies are stated at the lower of cost (average method) or net realizable value. Live poultry inventories of broilers are stated at the lower of cost or net realizable value, and breeders at cost less accumulated amortization. The costs associated with breeders, including breeder chicks, feed, medicine and grower pay, are accumulated up to the production stage and amortized over nine months using the straight-line method. When the projected cost to complete, process and sell broilers in live inventory exceeds the expected net realizable value for the finished product, the Company reduces the value of live inventories from cost to net realizable value.</t>
  </si>
  <si>
    <t>Property, Plant and Equipment</t>
  </si>
  <si>
    <t xml:space="preserve">Property, Plant and Equipment: Property, plant and equipment is stated at cost. Depreciation of property, plant and equipment is provided by the straight-line method over the estimated useful lives of 15 to 39 years for buildings and 3 to 12 years for machinery and equipment. </t>
  </si>
  <si>
    <t>Impairment of Long-Lived Assets</t>
  </si>
  <si>
    <t>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t>
  </si>
  <si>
    <t>Self-Insurance Programs</t>
  </si>
  <si>
    <t>Self-Insurance Programs: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t>
  </si>
  <si>
    <t>Advertising and Marketing Costs</t>
  </si>
  <si>
    <t>Advertising and Marketing Costs: The Company expenses advertising costs as incurred. Advertising costs are included in selling, general and administrative expenses and totaled $38.9 million , $40.7 million and $25.1 million for fiscal 2018 , 2017 and 2016 , respectively.</t>
  </si>
  <si>
    <t>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5 through 2018 remain open to examination by federal and state taxing jurisdictions to which the Company is subject.</t>
  </si>
  <si>
    <t>Share-Based Compensation</t>
  </si>
  <si>
    <t xml:space="preserve">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 The Company recognizes forfeitures of share-based payments during the period in which the forfeitures occur. </t>
  </si>
  <si>
    <t>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si>
  <si>
    <t>Fair Value of Financial Instruments</t>
  </si>
  <si>
    <t xml:space="preserve">Fair Value of Financial Instruments: The Company sometimes holds certain items that are required to be disclosed at fair value, primarily cash equival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October 31, 2018 and October 31, 2017 ,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 </t>
  </si>
  <si>
    <t>Impact of Recently Issued Accounting Standards</t>
  </si>
  <si>
    <t>Impact of Recently Issued Accounting Standards: In July 2015, the Financial Accounting Standards Board ("FASB") issued guidance that requires an entity to me asure inventory at the lower of cost or net realizable value. The guidance is effective for annual reporting periods and interim periods within those annual reporting periods beginning after December 15, 2016, our fiscal 2018. The Company adopted this guidance during the first quarter of fiscal 2018, and it did not have a material effect on the Company's consolidated financial statements. In June 2018, the FASB issued Accounting Standards Update ("ASU") 2018-07, Improvements to Nonemployee Share-Based Payment Accounting, which expands the scope of Topic 718, Compensation - Stock Compensation, to include all share-based payment transactions in which a grantor acquires goods or services to be used or consumed in a grantor's own operations by issuing share-based payment awards. The guidance is effective for interim and annual periods beginning after December 15, 2018, our fiscal 2020. Early adoption is permitted. The Company is currently evaluating the impact this guidance will have on our consolidated financial statements. In May 2017, the FASB issued ASU 2017-09, Scope of Modification Accounting, which amends the requirements related to accounting for changes to stock compensation awards. The guidance is effective for interim and annual periods beginning after December 15, 2017, our fiscal 2019. Early adoption is permitted. The impact this guidance will have on our consolidated financial statements will depend on the nature and extent of future changes, if any, to the terms and conditions of the Company's Stock Incentive Plan. In March 2017, the FASB issued ASU 2017-07, Improving the Presentation of Net Periodic Pension Cost and Net Periodic Post-retirement Benefit Cost. The guidance requires the service cost component of defined benefit pension plans and other post-retirement benefit plans to be reported in the same line item or items as other compensation costs arising from the services rendered by the pertinent employees during the period. The other components of net benefit cost are required to be reported outside of operating income. The guidance is effective for interim and annual periods beginning after December 15, 2017, our fiscal 2019. Early adoption is permitted. We do not expect adoption to have a material effect on our consolidated financial statements. In February 2016, the FASB issued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Companies have the option to adopt retrospectively or modified retrospectively with a cumulative effect adjustment. The Company will adopt this standard as of November 1, 2018, the beginning of our fiscal 2019, using the modified retrospective approach. The Company has completed its evaluation of the impact this guidance will have on our consolidated financial statements, and we do not expect adoption to have a material effect on our consolidated financial statements, other than additional disclosure requirements, which will require the disaggregation of our revenue into categories that depict how the nature, amount, timing and uncertainty of revenue and cash flows are affected by economic factors.</t>
  </si>
  <si>
    <t>Significant Accounting Policies (Tables)</t>
  </si>
  <si>
    <t>Reconciliation of Gross Sales to Net Sales</t>
  </si>
  <si>
    <t>RECONCILIATION OF GROSS SALES TO NET SALES DOLLARS (in millions) Product Category Description Fiscal Year 2018 Fiscal Year 2017 Fiscal Year 2016 Fresh Ice-Packed Chicken Gross Sales $ 540.9 $ 585.0 $ 438.5 Commissions (4.1 ) (4.3 ) (4.2 ) Sales and Customer Allowances (10.9 ) (15.6 ) (14.1 ) Other (1) (22.3 ) (18.0 ) (13.5 ) Net Sales 503.6 547.1 406.7 Chill-Pack Chicken Gross Sales 1,179.1 1,061.1 999.9 Commissions (5.0 ) (4.6 ) (4.4 ) Sales and Customer Allowances (6.7 ) (5.6 ) (5.7 ) Other (1) (9.1 ) (6.2 ) (5.6 ) Net Sales 1,158.3 1,044.7 984.2 Frozen Chicken Gross Sales 212.2 224.5 144.0 Commissions — — — Sales and Customer Allowances — — — Other (1) (0.7 ) (0.6 ) (0.5 ) Net Sales 211.5 223.9 143.5 Fresh Vacuum-Sealed Chicken Gross Sales 1,157.5 1,359.8 1,085.7 Commissions (1.2 ) (1.5 ) (1.9 ) Sales and Customer Allowances (5.6 ) (9.9 ) (9.4 ) Other (1) (11.4 ) (9.3 ) (7.5 ) Net Sales 1,139.3 1,339.1 1,066.9 Minimally Prepared Chicken Gross Sales 209.8 172.4 186.0 Commissions (0.7 ) (0.8 ) (0.4 ) Sales and Customer Allowances (1.0 ) (0.4 ) (0.2 ) Other (1) (0.5 ) (0.4 ) (0.3 ) Net Sales 207.6 170.8 185.1 Mechanically Deboned Chicken Gross Sales 15.7 16.6 29.7 Commissions — — — Sales and Customer Allowances — — — Other (1) — — — Net Sales 15.7 16.6 29.7 Totals Gross Sales 3,315.2 3,419.4 2,883.8 Commissions (11.0 ) (11.2 ) (10.9 ) Sales and Customer Allowances (24.2 ) (31.5 ) (29.4 ) Other (1) (44.0 ) (34.5 ) (27.4 ) Net Sales $ 3,236.0 $ 3,342.2 $ 2,816.1 (1) Other deductions include short weights, miscellaneous deductions, credit memos, rebates and other items.</t>
  </si>
  <si>
    <t>Inventories (Tables)</t>
  </si>
  <si>
    <t>Inventories consisted of the following: October 31, 2018 2017 (In thousands) Live poultry-broilers (net of reserve) and breeders $ 150,980 $ 161,575 Feed, eggs and other 37,965 35,361 Processed poultry 30,973 37,769 Prepared chicken 13,591 12,207 Packaging materials 6,547 5,853 $ 240,056 $ 252,765</t>
  </si>
  <si>
    <t>Prepaid expenses (Tables)</t>
  </si>
  <si>
    <t>Prepaid Expenses</t>
  </si>
  <si>
    <t>Prepaid expenses consisted of the following: October 31, 2018 2017 (In thousands) Parts and supplies $ 28,287 $ 25,293 Prepaid insurance 8,232 6,691 Other prepaid expenses 6,721 6,636 $ 43,240 $ 38,620</t>
  </si>
  <si>
    <t>Accrued expenses (Tables)</t>
  </si>
  <si>
    <t>Accrued expenses consisted of the following: October 31, 2018 2017 (In thousands) Accrued bonuses $ — $ 36,028 Workers’ compensation claims 9,020 8,351 Accrued wages 14,142 11,574 Accrued rebates 7,828 6,753 Accrued vacation 8,554 8,223 Accrued property taxes 9,453 9,318 Accrued payroll taxes 9,034 11,383 Other accrued expenses 11,922 9,538 $ 69,953 $ 101,168</t>
  </si>
  <si>
    <t>Long-Term debt obligations (Tables)</t>
  </si>
  <si>
    <t>Leverage Ratio on which Spread on Libor Borrowings and Commitment Fee for Unused Balance of Revolving Credit Agreement are Determined</t>
  </si>
  <si>
    <t>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Income Taxes (Tables)</t>
  </si>
  <si>
    <t>Income Tax Expense</t>
  </si>
  <si>
    <t>Our effective tax rates for fiscal 2018, 2017 and 2016 were (101.0)% , 34.1% and 35.4% , respectively. During the periods presented, income tax expense (benefit) consisted of the following: Years Ended October 31, 2018 2017 2016 (In thousands) Current expense (benefit): Federal $ (600 ) $ 117,611 $ 67,880 State (1,169 ) 11,024 7,613 (1,769 ) 128,635 75,493 Deferred expense (benefit): Federal (28,845 ) 15,452 27,983 State 2,146 1,804 1,194 Change in valuation allowance (2,406 ) (1,106 ) (954 ) (29,105 ) 16,150 28,223 $ (30,874 ) $ 144,785 $ 103,716</t>
  </si>
  <si>
    <t>Deferred Tax Assets and Liabilities</t>
  </si>
  <si>
    <t>Significant components of the Company’s deferred tax assets and liabilities are outlined below. October 31, 2018 2017 (In thousands) Deferred tax liabilities: Property, plant and equipment $ 88,351 $ 116,431 Prepaid and other assets 1,751 2,154 Total deferred tax liabilities 90,102 118,585 Deferred tax assets: Accrued expenses and accounts receivable 7,814 11,941 Inventory 2,862 348 Compensation on restricted stock 8,280 13,606 State income tax credits 12,235 14,050 Other 654 165 Valuation allowance (11,017 ) (13,423 ) Net operating loss 6,481 — Total deferred tax assets 27,309 26,687 Net deferred tax liabilities $ 62,793 $ 91,898</t>
  </si>
  <si>
    <t>Differences Between Consolidated Effective Income Tax Rate and Federal Statutory Rate</t>
  </si>
  <si>
    <t>The differences between the consolidated effective income tax rate and the federal statutory rate effective during the applicable year presented are as follows: Years Ended October 31, 2018 2017 2016 (In thousands) Income taxes at statutory rate $ 7,132 $ 148,585 $ 102,437 Discrete benefit resulting from TCJA (37,505 ) — — State income taxes 1,014 9,038 7,007 State income tax credits 4,493 (606 ) (948 ) Federal income tax credits (460 ) (390 ) (390 ) Federal manufacturers deduction — (11,527 ) (8,425 ) Excess tax benefits (1,638 ) (3,345 ) — Nondeductible expenses 1,890 3,506 2,482 Other, net (503 ) 630 2,507 Change in valuation allowance (5,297 ) (1,106 ) (954 ) Income tax expense (benefit) $ (30,874 ) $ 144,785 $ 103,716</t>
  </si>
  <si>
    <t>Earnings Per Share (Tables)</t>
  </si>
  <si>
    <t>The following table presents earnings per share (in thousands). For the years ended October 31, 2018 October 31, 2017 October 31, 2016 Net income $ 61,431 $ 279,745 $ 188,961 Distributed and undistributed (earnings) to unvested restricted stock (878 ) (4,285 ) (2,930 ) Distributed and undistributed earnings to common shareholders — Basic 60,553 275,460 186,031 Weighted average shares outstanding — Basic 22,429 22,393 22,225 Weighted average shares outstanding — Diluted 22,429 22,393 22,225 Earnings per common share — Basic $ 2.70 $ 12.30 $ 8.37 Earnings per common share — Diluted $ 2.70 $ 12.30 $ 8.37</t>
  </si>
  <si>
    <t>Stock Compensation Plans (Tables)</t>
  </si>
  <si>
    <t>Restricted Stock Activity</t>
  </si>
  <si>
    <t>A summary of the Company’s restricted stock activity and related information is as follows: Number of Shares Weighted Average Grant Price Outstanding at October 31, 2015 314,300 $ 62.16 Granted during fiscal 2016 101,935 $ 71.58 Vested during 2016 (119,407 ) $ 54.09 Forfeited during 2016 (3,018 ) $ 67.82 Outstanding at October 31, 2016 293,810 $ 68.65 Granted during fiscal 2017 83,587 $ 91.71 Vested during 2017 (69,294 ) $ 55.50 Forfeited during 2017 (6,874 ) $ 78.22 Outstanding at October 31, 2017 301,229 $ 77.86 Granted during fiscal 2018 65,250 $ 145.33 Vested during 2018 (84,696 ) $ 68.82 Forfeited during 2018 (2,352 ) $ 108.31 Outstanding at October 31, 2018 279,431 $ 96.10</t>
  </si>
  <si>
    <t>Compensation Cost Related to Performance Share Agreements</t>
  </si>
  <si>
    <t xml:space="preserve">A summary of the Company's compensation cost related to performance share agreements is as follows (in thousands): Number of shares issued (actual (a) or estimated (e)) For the years ended Date of Performance Share Agreement October 31, 2018 October 31, 2017 October 31, 2016 November 1, 2013 146,169 (a) $ — $ — $ 3,165 November 1, 2014 102,193 (a) — 2,787 5,876 November 1, 2015 145,197 (a) 3,341 6,752 — November 1, 2016 85,773 (e) 5,238 — — November 1, 2017 (1) — — — — Total compensation cost $ 8,579 $ 9,539 $ 9,041 Note (1) - As of October 31, 2018, the Company could not determine that achievement of the applicable performance-based criteria is probable for the agreements entered into on November 1, 2017 due to the uncertainties discussed above, and therefore recorded no compensation expense related to those agreements. </t>
  </si>
  <si>
    <t>Commitments and Contingencies (Tables)</t>
  </si>
  <si>
    <t>Minimum Lease Payments of Obligations Under Non-Cancelable Operating Leases</t>
  </si>
  <si>
    <t>The minimum lease payments of obligations under non-cancelable operating leases at October 31, 2018 were as follows (in millions): Fiscal Year Amount 2019 $ 12.2 2020 9.6 2021 7.4 2022 4.2 2023 1.7 $ 35.1</t>
  </si>
  <si>
    <t>Quarterly Financial Data (unaudited) (Tables)</t>
  </si>
  <si>
    <t>Schedule of Quarterly Financial Data (unaudited)</t>
  </si>
  <si>
    <t xml:space="preserve"> Fiscal Year 2018 First Quarter (1) Second Quarter (1) Third Quarter Fourth Quarter (In thousands, except per share data) (Unaudited) Net sales $ 771,948 $ 813,474 $ 852,434 $ 798,148 Gross profit 69,847 110,064 70,866 888 Net income (loss) 51,206 41,948 11,475 (43,198 ) Diluted earnings (loss) per share $ 2.24 $ 1.84 $ 0.50 $ (1.95 ) Fiscal Year 2017 First Quarter Second Quarter Third Quarter Fourth Quarter (In thousands, except per share data) (unaudited) Net sales $ 688,346 $ 802,038 $ 931,901 $ 919,941 Gross profit 81,955 146,755 239,316 173,516 Net income 24,025 67,015 115,834 72,871 Diluted earnings per share $ 1.06 $ 2.95 $ 5.09 $ 3.20</t>
  </si>
  <si>
    <t>Significant Accounting Policies - Additional Information (Detail) $ in Millions</t>
  </si>
  <si>
    <t>Oct. 31, 2018USD ($)customer</t>
  </si>
  <si>
    <t>Oct. 31, 2017USD ($)customer</t>
  </si>
  <si>
    <t>Oct. 31, 2016USD ($)customer</t>
  </si>
  <si>
    <t>Significant Accounting Policies [Line Items]</t>
  </si>
  <si>
    <t>Gross Sales</t>
  </si>
  <si>
    <t>Amortization period for costs associated with breeders</t>
  </si>
  <si>
    <t>9 months</t>
  </si>
  <si>
    <t>Advertising costs</t>
  </si>
  <si>
    <t>Building | Minimum</t>
  </si>
  <si>
    <t>Property plant and equipment, estimated useful life</t>
  </si>
  <si>
    <t>15 years</t>
  </si>
  <si>
    <t>Building | Maximum</t>
  </si>
  <si>
    <t>39 years</t>
  </si>
  <si>
    <t>Machinery and Equipment | Minimum</t>
  </si>
  <si>
    <t>3 years</t>
  </si>
  <si>
    <t>Machinery and Equipment | Maximum</t>
  </si>
  <si>
    <t>12 years</t>
  </si>
  <si>
    <t>Cash Equivalents | Maximum</t>
  </si>
  <si>
    <t>Highly liquid investments included as cash equivalents, maximum maturities</t>
  </si>
  <si>
    <t>90 days</t>
  </si>
  <si>
    <t>Outside United States</t>
  </si>
  <si>
    <t>Offal</t>
  </si>
  <si>
    <t>Customer Concentration Risk | Sales</t>
  </si>
  <si>
    <t>Number of customer accounted for more than 10% of consolidated sales | customer</t>
  </si>
  <si>
    <t>Percentage of revenue from a single major customer</t>
  </si>
  <si>
    <t>17.00%</t>
  </si>
  <si>
    <t>17.50%</t>
  </si>
  <si>
    <t>Customer A [Member] | Customer Concentration Risk | Sales</t>
  </si>
  <si>
    <t>14.30%</t>
  </si>
  <si>
    <t>Customer B [Member] | Customer Concentration Risk | Sales</t>
  </si>
  <si>
    <t>10.50%</t>
  </si>
  <si>
    <t>Significant Accounting Policies - Reconciliation of Gross Sales to Net Sales (Detail) - USD ($) $ in Thousands</t>
  </si>
  <si>
    <t>3 Months Ended</t>
  </si>
  <si>
    <t>Jul. 31, 2018</t>
  </si>
  <si>
    <t>Jan. 31, 2018</t>
  </si>
  <si>
    <t>Jul. 31, 2017</t>
  </si>
  <si>
    <t>Apr. 30, 2017</t>
  </si>
  <si>
    <t>Jan. 31, 2017</t>
  </si>
  <si>
    <t>Revenue from External Customer [Line Items]</t>
  </si>
  <si>
    <t>Commissions</t>
  </si>
  <si>
    <t>Sales and Customer Allowances</t>
  </si>
  <si>
    <t>Net Sales</t>
  </si>
  <si>
    <t>Fresh Ice-Packed Chicken</t>
  </si>
  <si>
    <t>Chill-Pack Chicken</t>
  </si>
  <si>
    <t>Frozen Chicken</t>
  </si>
  <si>
    <t>Fresh Vacuum-Sealed Chicken</t>
  </si>
  <si>
    <t>Minimally Prepared Chicken</t>
  </si>
  <si>
    <t>Mechanically Deboned Chicken</t>
  </si>
  <si>
    <t>Inventories (Detail) - USD ($) $ in Thousands</t>
  </si>
  <si>
    <t>Inventory [Line Items]</t>
  </si>
  <si>
    <t>Live poultry-broilers (net of reserve) and breeders</t>
  </si>
  <si>
    <t>Feed, eggs and other</t>
  </si>
  <si>
    <t>Processed poultry</t>
  </si>
  <si>
    <t>Prepared chicken</t>
  </si>
  <si>
    <t>Packaging materials</t>
  </si>
  <si>
    <t>Inventories - Additional Information (Detail) - USD ($)</t>
  </si>
  <si>
    <t>Inventory adjustments</t>
  </si>
  <si>
    <t>Prepaid expenses (Detail) - USD ($) $ in Thousands</t>
  </si>
  <si>
    <t>Parts and supplies</t>
  </si>
  <si>
    <t>Prepaid insurance</t>
  </si>
  <si>
    <t>Other prepaid expenses</t>
  </si>
  <si>
    <t>Prepaid expenses, total</t>
  </si>
  <si>
    <t>Accrued expenses (Detail) - USD ($) $ in Thousands</t>
  </si>
  <si>
    <t>Accrued bonuses</t>
  </si>
  <si>
    <t>Workers’ compensation claims</t>
  </si>
  <si>
    <t>Accrued wages</t>
  </si>
  <si>
    <t>Accrued rebates</t>
  </si>
  <si>
    <t>Accrued vacation</t>
  </si>
  <si>
    <t>Accrued property taxes</t>
  </si>
  <si>
    <t>Accrued payroll taxes</t>
  </si>
  <si>
    <t>Other accrued expenses</t>
  </si>
  <si>
    <t>Accrued expenses, total</t>
  </si>
  <si>
    <t>Long-Term debt obligations - Additional Information (Detail)</t>
  </si>
  <si>
    <t>Oct. 31, 2018USD ($)</t>
  </si>
  <si>
    <t>Oct. 31, 2022USD ($)</t>
  </si>
  <si>
    <t>Oct. 31, 2021USD ($)</t>
  </si>
  <si>
    <t>Oct. 31, 2020USD ($)</t>
  </si>
  <si>
    <t>Oct. 31, 2019USD ($)</t>
  </si>
  <si>
    <t>Dec. 18, 2018USD ($)</t>
  </si>
  <si>
    <t>Apr. 28, 2017USD ($)</t>
  </si>
  <si>
    <t>Mar. 31, 2017USD ($)</t>
  </si>
  <si>
    <t>Revolving Credit Facility</t>
  </si>
  <si>
    <t>Debt Instrument [Line Items]</t>
  </si>
  <si>
    <t>Revolving credit facility, maximum borrowing capacity</t>
  </si>
  <si>
    <t>Line of credit facility, annual capital expenditure limitations</t>
  </si>
  <si>
    <t>Revolving credit facility, permitted carry over of capital expenditure limitation</t>
  </si>
  <si>
    <t>Revolving credit facility, outstanding borrowings</t>
  </si>
  <si>
    <t>Revolving Credit Facility | Subsequent Event</t>
  </si>
  <si>
    <t>Revolving Credit Facility | London Interbank Offered Rate (LIBOR) | Minimum</t>
  </si>
  <si>
    <t>Interest rate</t>
  </si>
  <si>
    <t>0.25%</t>
  </si>
  <si>
    <t>Revolving Credit Facility | London Interbank Offered Rate (LIBOR) | Maximum</t>
  </si>
  <si>
    <t>1.50%</t>
  </si>
  <si>
    <t>Revolving Credit Facility | Scenario, Forecast</t>
  </si>
  <si>
    <t>Revolving Credit Facility | Line of Credit</t>
  </si>
  <si>
    <t>Revolving credit facility, maximum debt to total capitalization ratio</t>
  </si>
  <si>
    <t>Maximum increase, ratio of indebtedness to net capital</t>
  </si>
  <si>
    <t>Revolving credit facility, minimum net worth requirement</t>
  </si>
  <si>
    <t>Revolving Credit Facility | Line of Credit | Subsequent Event</t>
  </si>
  <si>
    <t>Line of credit facility, amount available</t>
  </si>
  <si>
    <t>Revolving Credit Facility | Line of Credit | Scenario, Forecast</t>
  </si>
  <si>
    <t>Revolving Credit Facility | Construction Expenditure Limitation</t>
  </si>
  <si>
    <t>Revolving credit facility, construction expenditure limitation</t>
  </si>
  <si>
    <t>Revolving Credit Facility | Construction Expenditure Limitation | Texas</t>
  </si>
  <si>
    <t>Revolving Credit Facility | Construction Expenditure Limitation | Unknown</t>
  </si>
  <si>
    <t>Revolving Credit Facility | Construction Expenditure Limitation | Floowood, Mississippi</t>
  </si>
  <si>
    <t>Revolving Credit Facility | Processing Complex | Unknown</t>
  </si>
  <si>
    <t>Revolving Credit Facility | Aircraft Expenditure</t>
  </si>
  <si>
    <t>Revolving credit facility, capital expenditure limitation</t>
  </si>
  <si>
    <t>Letter of Credit | Line of Credit | Subsequent Event</t>
  </si>
  <si>
    <t>Long-Term debt obligations - Leverage Ratio on which Spread on Libor Borrowings and Commitment Fee for Unused Balance of Revolving Credit Agreement are Determined (Detail)</t>
  </si>
  <si>
    <t>25%</t>
  </si>
  <si>
    <t>Line of Credit Facility [Line Items]</t>
  </si>
  <si>
    <t>Spread</t>
  </si>
  <si>
    <t>Commitment Fee</t>
  </si>
  <si>
    <t>0.20%</t>
  </si>
  <si>
    <t>≥ 25% and 35%</t>
  </si>
  <si>
    <t>0.50%</t>
  </si>
  <si>
    <t>≥ 35% and 45%</t>
  </si>
  <si>
    <t>1.00%</t>
  </si>
  <si>
    <t>0.30%</t>
  </si>
  <si>
    <t>≥ 45%</t>
  </si>
  <si>
    <t>0.35%</t>
  </si>
  <si>
    <t>Income Taxes - Additional Information (Detail) - USD ($) $ in Thousands</t>
  </si>
  <si>
    <t>Income Taxes [Line Items]</t>
  </si>
  <si>
    <t>Deferred state tax expense (benefit)</t>
  </si>
  <si>
    <t>Federal statutory rate</t>
  </si>
  <si>
    <t>23.30%</t>
  </si>
  <si>
    <t>Tax Cuts And Jobs Act, provisional income tax benefit</t>
  </si>
  <si>
    <t>Effective income tax rate</t>
  </si>
  <si>
    <t>(101.00%)</t>
  </si>
  <si>
    <t>34.10%</t>
  </si>
  <si>
    <t>35.40%</t>
  </si>
  <si>
    <t>Operating loss carryforwards</t>
  </si>
  <si>
    <t>Deferred tax assets, job tax credit</t>
  </si>
  <si>
    <t>Recorded valuation allowance</t>
  </si>
  <si>
    <t>Release from valuation allowance</t>
  </si>
  <si>
    <t>North Carolina</t>
  </si>
  <si>
    <t>Investment tax credit provided by Investing in Business Property Credit</t>
  </si>
  <si>
    <t>7.00%</t>
  </si>
  <si>
    <t>Georgia</t>
  </si>
  <si>
    <t>Income Taxes - Income Tax Expense (Detail) - USD ($) $ in Thousands</t>
  </si>
  <si>
    <t>Current expense (benefit):</t>
  </si>
  <si>
    <t>Federal</t>
  </si>
  <si>
    <t>State</t>
  </si>
  <si>
    <t>Current income tax expense</t>
  </si>
  <si>
    <t>Deferred expense (benefit):</t>
  </si>
  <si>
    <t>Change in valuation allowance</t>
  </si>
  <si>
    <t>Deferred income tax expense</t>
  </si>
  <si>
    <t>Income Taxes - Deferred Tax Assets and Liabilities (Detail) - USD ($) $ in Thousands</t>
  </si>
  <si>
    <t>Deferred tax liabilities:</t>
  </si>
  <si>
    <t>Property, plant and equipment</t>
  </si>
  <si>
    <t>Prepaid and other assets</t>
  </si>
  <si>
    <t>Total deferred tax liabilities</t>
  </si>
  <si>
    <t>Deferred tax assets:</t>
  </si>
  <si>
    <t>Accrued expenses and accounts receivable</t>
  </si>
  <si>
    <t>Inventory</t>
  </si>
  <si>
    <t>Compensation on restricted stock</t>
  </si>
  <si>
    <t>State income tax credits</t>
  </si>
  <si>
    <t>Valuation allowance</t>
  </si>
  <si>
    <t>Net operating loss</t>
  </si>
  <si>
    <t>Total deferred tax assets</t>
  </si>
  <si>
    <t>Net deferred tax liabilities</t>
  </si>
  <si>
    <t>Income Taxes - Differences Between Consolidated Effective Income Tax Rate and Federal Statutory Rate (Detail) - USD ($) $ in Thousands</t>
  </si>
  <si>
    <t>Reconciliation of Provision of Income Taxes [Line Items]</t>
  </si>
  <si>
    <t>Income taxes at statutory rate</t>
  </si>
  <si>
    <t>Discrete benefit resulting from TCJA</t>
  </si>
  <si>
    <t>State income taxes</t>
  </si>
  <si>
    <t>Federal manufacturers deduction</t>
  </si>
  <si>
    <t>Excess tax benefits</t>
  </si>
  <si>
    <t>Nondeductible expenses</t>
  </si>
  <si>
    <t>Other, net</t>
  </si>
  <si>
    <t>Income tax credits</t>
  </si>
  <si>
    <t>Earnings Per Share (Detail) - USD ($) $ / shares in Units, shares in Thousands, $ in Thousands</t>
  </si>
  <si>
    <t>Distributed and undistributed (earnings) to unvested restricted stock</t>
  </si>
  <si>
    <t>Distributed and undistributed earnings to common shareholders — Basic</t>
  </si>
  <si>
    <t>Weighted average shares outstanding — Basic</t>
  </si>
  <si>
    <t>Weighted average shares outstanding — Diluted</t>
  </si>
  <si>
    <t>Earnings per common share - Basic (in usd per share)</t>
  </si>
  <si>
    <t>Earnings per common share - Diluted (in usd per share)</t>
  </si>
  <si>
    <t>Employee Benefit Plans - Additional Information (Detail) - USD ($) $ in Millions</t>
  </si>
  <si>
    <t>Defined Contribution Pension And Other Postretirement Plans Disclosure [Line Items]</t>
  </si>
  <si>
    <t>Total contributions to the ESOP</t>
  </si>
  <si>
    <t>401(k) Plan</t>
  </si>
  <si>
    <t>Employee benefit plans, employer matching contribution, percent of employees' salary</t>
  </si>
  <si>
    <t>3.00%</t>
  </si>
  <si>
    <t>Employee benefit plans, total employer contribution</t>
  </si>
  <si>
    <t>401(k) Plan | Minimum</t>
  </si>
  <si>
    <t>401(k) Plan | Maximum</t>
  </si>
  <si>
    <t>5.00%</t>
  </si>
  <si>
    <t>401(k) Plan | Up To 3% of Employee Salary</t>
  </si>
  <si>
    <t>Employee benefit plans, employer matching contribution percentage</t>
  </si>
  <si>
    <t>100.00%</t>
  </si>
  <si>
    <t>401(k) Plan | Between 3% and 5% of Employee Salary</t>
  </si>
  <si>
    <t>50.00%</t>
  </si>
  <si>
    <t>Stock Compensation Plans - Additional Information (Detail) - USD ($)</t>
  </si>
  <si>
    <t>Feb. 11, 2016</t>
  </si>
  <si>
    <t>Oct. 31, 2015</t>
  </si>
  <si>
    <t>Feb. 17, 2011</t>
  </si>
  <si>
    <t>Feb. 17, 2005</t>
  </si>
  <si>
    <t>Share-based Compensation Arrangement by Share-based Payment Award [Line Items]</t>
  </si>
  <si>
    <t>Stock compensation plan, maximum shares that may be issued (in shares)</t>
  </si>
  <si>
    <t>Stock compensation plan, additional shares that may be issued (in shares)</t>
  </si>
  <si>
    <t>Share purchase plan, company's matched contributions</t>
  </si>
  <si>
    <t>25.00%</t>
  </si>
  <si>
    <t>Potential accrued compensation cost</t>
  </si>
  <si>
    <t>Stock Purchase Plan</t>
  </si>
  <si>
    <t>Share purchase plan, compensation expense related to the matching contribution</t>
  </si>
  <si>
    <t>Management | Retainer and Meeting Fees</t>
  </si>
  <si>
    <t>Share purchase plan, percentage compensation received in the form of restricted stock</t>
  </si>
  <si>
    <t>Other Participants | Base Salary Compensation</t>
  </si>
  <si>
    <t>15.00%</t>
  </si>
  <si>
    <t>Other Participants | Deferred Bonus</t>
  </si>
  <si>
    <t>75.00%</t>
  </si>
  <si>
    <t>Restricted Stock</t>
  </si>
  <si>
    <t>Compensation cost</t>
  </si>
  <si>
    <t>Unrecognized share-based compensation costs</t>
  </si>
  <si>
    <t>Unvested shares</t>
  </si>
  <si>
    <t>Unrecognized share-based compensation costs weighted average period of recognition</t>
  </si>
  <si>
    <t>2 years</t>
  </si>
  <si>
    <t>Restricted stock awards vested (in shares)</t>
  </si>
  <si>
    <t>Restricted stock awards vested, weighted average fair value (in usd per share)</t>
  </si>
  <si>
    <t>Restricted stock awards forfeited (in shares)</t>
  </si>
  <si>
    <t>Restricted Stock | Stock Purchase Plan</t>
  </si>
  <si>
    <t>Stock compensation plan, vesting period</t>
  </si>
  <si>
    <t>Share purchase plan, shares of restricted stock issued</t>
  </si>
  <si>
    <t>Share purchase plan, value per share of restricted issued (in usd per share)</t>
  </si>
  <si>
    <t>Restricted Stock | Employer Matched Contribution | Stock Purchase Plan</t>
  </si>
  <si>
    <t>Restricted Stock | Minimum</t>
  </si>
  <si>
    <t>Restricted Stock | Maximum</t>
  </si>
  <si>
    <t>4 years</t>
  </si>
  <si>
    <t>Performance Based Awards</t>
  </si>
  <si>
    <t>Performance share agreements, performance period</t>
  </si>
  <si>
    <t>Performance share agreements, additional holding period</t>
  </si>
  <si>
    <t>1 year</t>
  </si>
  <si>
    <t>Performance share agreements, percentage of grants made, minimum</t>
  </si>
  <si>
    <t>Performance share agreements, percentage of grants made, maximum</t>
  </si>
  <si>
    <t>200.00%</t>
  </si>
  <si>
    <t>Stock compensation plan, target shares for grant (in shares)</t>
  </si>
  <si>
    <t>Performance Based Awards | 2014 Performance Share Agreement</t>
  </si>
  <si>
    <t>Number of shares issued or estimated</t>
  </si>
  <si>
    <t>Shares vested (shares)</t>
  </si>
  <si>
    <t>Vested shares issued (shares)</t>
  </si>
  <si>
    <t>Performance Based Awards | 2015 Performance Share Agreement</t>
  </si>
  <si>
    <t>Performance Based Awards | 2016 Performance Share Agreement</t>
  </si>
  <si>
    <t>Compensation not yet recognized,</t>
  </si>
  <si>
    <t>Stock Compensation Plans - Restricted Stock Activity (Detail) - Restricted Stock - $ / shares</t>
  </si>
  <si>
    <t>Number of Shares</t>
  </si>
  <si>
    <t>Outstanding at beginning of period (in shares)</t>
  </si>
  <si>
    <t>Granted during fiscal period (in shares)</t>
  </si>
  <si>
    <t>Vested during period (in shares)</t>
  </si>
  <si>
    <t>Forfeited during period (in shares)</t>
  </si>
  <si>
    <t>Outstanding at end of period (in shares)</t>
  </si>
  <si>
    <t>Weighted Average Grant Price</t>
  </si>
  <si>
    <t>Outstanding at beginning of period (in usd per share)</t>
  </si>
  <si>
    <t>Granted during fiscal period (in usd per share)</t>
  </si>
  <si>
    <t>Vested during the period (in usd per share)</t>
  </si>
  <si>
    <t>Forfeited during the period (in usd per share)</t>
  </si>
  <si>
    <t>Outstanding at end of period (in usd per share)</t>
  </si>
  <si>
    <t>Stock Compensation Plans - Schedule of Compensation Cost Related to Performance Share Agreements (Detail) - Performance Shares - USD ($)</t>
  </si>
  <si>
    <t>Total compensation cost</t>
  </si>
  <si>
    <t>2013 Performance Share Agreement</t>
  </si>
  <si>
    <t>2014 Performance Share Agreement</t>
  </si>
  <si>
    <t>2015 Performance Share Agreement</t>
  </si>
  <si>
    <t>2016 Performance Share Agreement</t>
  </si>
  <si>
    <t>2017 Performance Share Agreement</t>
  </si>
  <si>
    <t>Commitments and Contingencies - Additional Information (Detail)</t>
  </si>
  <si>
    <t>19 Months Ended</t>
  </si>
  <si>
    <t>Oct. 31, 2018USD ($)Employee</t>
  </si>
  <si>
    <t>Oct. 31, 2017USD ($)</t>
  </si>
  <si>
    <t>Oct. 31, 2016USD ($)</t>
  </si>
  <si>
    <t>Commitments and Contingencies Disclosure [Line Items]</t>
  </si>
  <si>
    <t>Number of employees | Employee</t>
  </si>
  <si>
    <t>Employees covered by collective bargaining agreements | Employee</t>
  </si>
  <si>
    <t>Contractual obligations to purchase for feed grains, feed ingredients, and packaging supplies</t>
  </si>
  <si>
    <t>Contractual obligations to purchase for feed grains, feed ingredients, and packaging supplies (due in less than one year)</t>
  </si>
  <si>
    <t>Contractual obligations to purchase for feed grains, feed ingredients, and packaging supplies (due in year two)</t>
  </si>
  <si>
    <t>Total purchase obligation</t>
  </si>
  <si>
    <t>Texas</t>
  </si>
  <si>
    <t>Construction Expenditure Limitation | Revolving Credit Facility</t>
  </si>
  <si>
    <t>Construction Expenditure Limitation | Revolving Credit Facility | Texas</t>
  </si>
  <si>
    <t>Property Subject to Operating Lease</t>
  </si>
  <si>
    <t>Operating leases, rental expense</t>
  </si>
  <si>
    <t>Commitments and Contingencies - Minimum Lease Payments of Obligations Under Non-Cancelable Operating Leases (Detail) $ in Millions</t>
  </si>
  <si>
    <t>Operating Leases, Future Minimum Payments Due, Total</t>
  </si>
  <si>
    <t>Quarterly Financial Data (unaudited) (Detail) - USD ($) $ / shares in Units, $ in Thousands</t>
  </si>
  <si>
    <t>Gross profit</t>
  </si>
  <si>
    <t>Common Stock Repurchases (Detail) $ / shares in Units, $ in Thousands</t>
  </si>
  <si>
    <t>Oct. 31, 2018USD ($)$ / sharesshares</t>
  </si>
  <si>
    <t>Equity, Class of Treasury Stock [Line Items]</t>
  </si>
  <si>
    <t>Purchase of common stock (in shares) | shares</t>
  </si>
  <si>
    <t>Average cost (in usd per share) | $ / shares</t>
  </si>
  <si>
    <t>Insurance Receivable (Detail) - USD ($)</t>
  </si>
  <si>
    <t>Dec. 19, 2018</t>
  </si>
  <si>
    <t>Accounts, Notes, Loans and Financing Receivable [Line Items]</t>
  </si>
  <si>
    <t>Insurance policy, self-insurance, amount</t>
  </si>
  <si>
    <t>Insurance policy, self-insurance, deductible, amount</t>
  </si>
  <si>
    <t>Hurricane, Florance</t>
  </si>
  <si>
    <t>Loss from catastrophes</t>
  </si>
  <si>
    <t>Hurricane, Michael</t>
  </si>
  <si>
    <t>Subsequent Event</t>
  </si>
  <si>
    <t>Proceeds from insurance</t>
  </si>
  <si>
    <t>Valuation and Qualifying Accounts Schedule II (Detail) - Allowance for Doubtful Accounts - USD ($) $ in Thousands</t>
  </si>
  <si>
    <t>SEC Schedule, 12-09, Movement in Valuation Allowances and Reserves [Roll Forward]</t>
  </si>
  <si>
    <t>Balance at Beginning of Period</t>
  </si>
  <si>
    <t>Charged to Costs and Expenses</t>
  </si>
  <si>
    <t>Deductions Describe</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21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2153749</v>
      </c>
    </row>
    <row r="21" spans="1:4">
      <c r="A21" s="4" t="s">
        <v>33</v>
      </c>
      <c r="D21" s="6" t="n">
        <v>2399534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2</v>
      </c>
    </row>
    <row r="3" spans="1:2">
      <c r="A3" s="3" t="s">
        <v>165</v>
      </c>
    </row>
    <row r="4" spans="1:2">
      <c r="A4" s="4" t="s">
        <v>4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167</v>
      </c>
    </row>
    <row r="4" spans="1:2">
      <c r="A4" s="4" t="s">
        <v>55</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1193</v>
      </c>
      <c r="C3" s="6" t="n">
        <v>419285</v>
      </c>
    </row>
    <row r="4" spans="1:3">
      <c r="A4" s="4" t="s">
        <v>38</v>
      </c>
      <c r="B4" s="5" t="n">
        <v>121932</v>
      </c>
      <c r="C4" s="5" t="n">
        <v>138868</v>
      </c>
    </row>
    <row r="5" spans="1:3">
      <c r="A5" s="4" t="s">
        <v>39</v>
      </c>
      <c r="B5" s="5" t="n">
        <v>7094</v>
      </c>
      <c r="C5" s="5" t="n">
        <v>0</v>
      </c>
    </row>
    <row r="6" spans="1:3">
      <c r="A6" s="4" t="s">
        <v>40</v>
      </c>
      <c r="B6" s="5" t="n">
        <v>240056</v>
      </c>
      <c r="C6" s="5" t="n">
        <v>252765</v>
      </c>
    </row>
    <row r="7" spans="1:3">
      <c r="A7" s="4" t="s">
        <v>41</v>
      </c>
      <c r="B7" s="5" t="n">
        <v>32974</v>
      </c>
      <c r="C7" s="5" t="n">
        <v>0</v>
      </c>
    </row>
    <row r="8" spans="1:3">
      <c r="A8" s="4" t="s">
        <v>42</v>
      </c>
      <c r="B8" s="5" t="n">
        <v>43240</v>
      </c>
      <c r="C8" s="5" t="n">
        <v>38620</v>
      </c>
    </row>
    <row r="9" spans="1:3">
      <c r="A9" s="4" t="s">
        <v>43</v>
      </c>
      <c r="B9" s="5" t="n">
        <v>566489</v>
      </c>
      <c r="C9" s="5" t="n">
        <v>849538</v>
      </c>
    </row>
    <row r="10" spans="1:3">
      <c r="A10" s="3" t="s">
        <v>44</v>
      </c>
    </row>
    <row r="11" spans="1:3">
      <c r="A11" s="4" t="s">
        <v>45</v>
      </c>
      <c r="B11" s="5" t="n">
        <v>716754</v>
      </c>
      <c r="C11" s="5" t="n">
        <v>685811</v>
      </c>
    </row>
    <row r="12" spans="1:3">
      <c r="A12" s="4" t="s">
        <v>46</v>
      </c>
      <c r="B12" s="5" t="n">
        <v>1017368</v>
      </c>
      <c r="C12" s="5" t="n">
        <v>906084</v>
      </c>
    </row>
    <row r="13" spans="1:3">
      <c r="A13" s="4" t="s">
        <v>47</v>
      </c>
      <c r="B13" s="5" t="n">
        <v>227375</v>
      </c>
      <c r="C13" s="5" t="n">
        <v>65189</v>
      </c>
    </row>
    <row r="14" spans="1:3">
      <c r="A14" s="4" t="s">
        <v>48</v>
      </c>
      <c r="B14" s="5" t="n">
        <v>1961497</v>
      </c>
      <c r="C14" s="5" t="n">
        <v>1657084</v>
      </c>
    </row>
    <row r="15" spans="1:3">
      <c r="A15" s="4" t="s">
        <v>49</v>
      </c>
      <c r="B15" s="5" t="n">
        <v>-873909</v>
      </c>
      <c r="C15" s="5" t="n">
        <v>-780276</v>
      </c>
    </row>
    <row r="16" spans="1:3">
      <c r="A16" s="4" t="s">
        <v>50</v>
      </c>
      <c r="B16" s="5" t="n">
        <v>1087588</v>
      </c>
      <c r="C16" s="5" t="n">
        <v>876808</v>
      </c>
    </row>
    <row r="17" spans="1:3">
      <c r="A17" s="4" t="s">
        <v>51</v>
      </c>
      <c r="B17" s="5" t="n">
        <v>5363</v>
      </c>
      <c r="C17" s="5" t="n">
        <v>6897</v>
      </c>
    </row>
    <row r="18" spans="1:3">
      <c r="A18" s="4" t="s">
        <v>52</v>
      </c>
      <c r="B18" s="5" t="n">
        <v>1659440</v>
      </c>
      <c r="C18" s="5" t="n">
        <v>1733243</v>
      </c>
    </row>
    <row r="19" spans="1:3">
      <c r="A19" s="3" t="s">
        <v>53</v>
      </c>
    </row>
    <row r="20" spans="1:3">
      <c r="A20" s="4" t="s">
        <v>54</v>
      </c>
      <c r="B20" s="5" t="n">
        <v>128936</v>
      </c>
      <c r="C20" s="5" t="n">
        <v>90904</v>
      </c>
    </row>
    <row r="21" spans="1:3">
      <c r="A21" s="4" t="s">
        <v>55</v>
      </c>
      <c r="B21" s="5" t="n">
        <v>69953</v>
      </c>
      <c r="C21" s="5" t="n">
        <v>101168</v>
      </c>
    </row>
    <row r="22" spans="1:3">
      <c r="A22" s="4" t="s">
        <v>56</v>
      </c>
      <c r="B22" s="5" t="n">
        <v>0</v>
      </c>
      <c r="C22" s="5" t="n">
        <v>6649</v>
      </c>
    </row>
    <row r="23" spans="1:3">
      <c r="A23" s="4" t="s">
        <v>57</v>
      </c>
      <c r="B23" s="5" t="n">
        <v>198889</v>
      </c>
      <c r="C23" s="5" t="n">
        <v>198721</v>
      </c>
    </row>
    <row r="24" spans="1:3">
      <c r="A24" s="4" t="s">
        <v>58</v>
      </c>
      <c r="B24" s="5" t="n">
        <v>9865</v>
      </c>
      <c r="C24" s="5" t="n">
        <v>9762</v>
      </c>
    </row>
    <row r="25" spans="1:3">
      <c r="A25" s="4" t="s">
        <v>59</v>
      </c>
      <c r="B25" s="5" t="n">
        <v>62793</v>
      </c>
      <c r="C25" s="5" t="n">
        <v>91898</v>
      </c>
    </row>
    <row r="26" spans="1:3">
      <c r="A26" s="4" t="s">
        <v>60</v>
      </c>
      <c r="B26" s="4" t="s">
        <v>61</v>
      </c>
      <c r="C26" s="4" t="s">
        <v>61</v>
      </c>
    </row>
    <row r="27" spans="1:3">
      <c r="A27" s="3" t="s">
        <v>62</v>
      </c>
    </row>
    <row r="28" spans="1:3">
      <c r="A28" s="4" t="s">
        <v>63</v>
      </c>
      <c r="B28" s="4" t="s">
        <v>61</v>
      </c>
      <c r="C28" s="4" t="s">
        <v>61</v>
      </c>
    </row>
    <row r="29" spans="1:3">
      <c r="A29" s="4" t="s">
        <v>64</v>
      </c>
      <c r="B29" s="5" t="n">
        <v>22100</v>
      </c>
      <c r="C29" s="5" t="n">
        <v>22803</v>
      </c>
    </row>
    <row r="30" spans="1:3">
      <c r="A30" s="4" t="s">
        <v>65</v>
      </c>
      <c r="B30" s="5" t="n">
        <v>81269</v>
      </c>
      <c r="C30" s="5" t="n">
        <v>134999</v>
      </c>
    </row>
    <row r="31" spans="1:3">
      <c r="A31" s="4" t="s">
        <v>66</v>
      </c>
      <c r="B31" s="5" t="n">
        <v>1284524</v>
      </c>
      <c r="C31" s="5" t="n">
        <v>1275060</v>
      </c>
    </row>
    <row r="32" spans="1:3">
      <c r="A32" s="4" t="s">
        <v>67</v>
      </c>
      <c r="B32" s="5" t="n">
        <v>1387893</v>
      </c>
      <c r="C32" s="5" t="n">
        <v>1432862</v>
      </c>
    </row>
    <row r="33" spans="1:3">
      <c r="A33" s="4" t="s">
        <v>68</v>
      </c>
      <c r="B33" s="6" t="n">
        <v>1659440</v>
      </c>
      <c r="C33" s="6" t="n">
        <v>1733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4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72</v>
      </c>
      <c r="B14" s="4" t="s">
        <v>220</v>
      </c>
    </row>
    <row r="15" spans="1:2">
      <c r="A15" s="4" t="s">
        <v>221</v>
      </c>
      <c r="B15" s="4" t="s">
        <v>222</v>
      </c>
    </row>
    <row r="16" spans="1:2">
      <c r="A16" s="4" t="s">
        <v>175</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3</v>
      </c>
    </row>
    <row r="4" spans="1:2">
      <c r="A4" s="4" t="s">
        <v>4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7</v>
      </c>
    </row>
    <row r="4" spans="1:2">
      <c r="A4" s="4" t="s">
        <v>5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76</v>
      </c>
    </row>
    <row r="4" spans="1:2">
      <c r="A4" s="4" t="s">
        <v>175</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4" t="s">
        <v>70</v>
      </c>
      <c r="B2" s="6" t="n">
        <v>3260</v>
      </c>
      <c r="C2" s="6" t="n">
        <v>3260</v>
      </c>
    </row>
    <row r="3" spans="1:3">
      <c r="A3" s="4" t="s">
        <v>71</v>
      </c>
      <c r="B3" s="6" t="n">
        <v>1</v>
      </c>
      <c r="C3" s="6" t="n">
        <v>1</v>
      </c>
    </row>
    <row r="4" spans="1:3">
      <c r="A4" s="4" t="s">
        <v>72</v>
      </c>
      <c r="B4" s="5" t="n">
        <v>100000000</v>
      </c>
      <c r="C4" s="5" t="n">
        <v>100000000</v>
      </c>
    </row>
    <row r="5" spans="1:3">
      <c r="A5" s="4" t="s">
        <v>73</v>
      </c>
      <c r="B5" s="5" t="n">
        <v>22099780</v>
      </c>
      <c r="C5" s="5" t="n">
        <v>22802690</v>
      </c>
    </row>
    <row r="6" spans="1:3">
      <c r="A6" s="4" t="s">
        <v>74</v>
      </c>
      <c r="B6" s="5" t="n">
        <v>22099780</v>
      </c>
      <c r="C6" s="5" t="n">
        <v>22802690</v>
      </c>
    </row>
    <row r="7" spans="1:3">
      <c r="A7" s="4" t="s">
        <v>75</v>
      </c>
    </row>
    <row r="8" spans="1:3">
      <c r="A8" s="4" t="s">
        <v>76</v>
      </c>
      <c r="B8" s="6" t="n">
        <v>100</v>
      </c>
      <c r="C8" s="6" t="n">
        <v>100</v>
      </c>
    </row>
    <row r="9" spans="1:3">
      <c r="A9" s="4" t="s">
        <v>77</v>
      </c>
      <c r="B9" s="5" t="n">
        <v>500000</v>
      </c>
      <c r="C9" s="5" t="n">
        <v>500000</v>
      </c>
    </row>
    <row r="10" spans="1:3">
      <c r="A10" s="4" t="s">
        <v>78</v>
      </c>
      <c r="B10" s="5" t="n">
        <v>0</v>
      </c>
      <c r="C10" s="5" t="n">
        <v>0</v>
      </c>
    </row>
    <row r="11" spans="1:3">
      <c r="A11" s="4" t="s">
        <v>79</v>
      </c>
    </row>
    <row r="12" spans="1:3">
      <c r="A12" s="4" t="s">
        <v>77</v>
      </c>
      <c r="B12" s="5" t="n">
        <v>4500000</v>
      </c>
      <c r="C12" s="5" t="n">
        <v>450000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61</v>
      </c>
      <c r="B1" s="2" t="s">
        <v>1</v>
      </c>
    </row>
    <row r="2" spans="1:4">
      <c r="B2" s="2" t="s">
        <v>262</v>
      </c>
      <c r="C2" s="2" t="s">
        <v>263</v>
      </c>
      <c r="D2" s="2" t="s">
        <v>264</v>
      </c>
    </row>
    <row r="3" spans="1:4">
      <c r="A3" s="3" t="s">
        <v>265</v>
      </c>
    </row>
    <row r="4" spans="1:4">
      <c r="A4" s="4" t="s">
        <v>266</v>
      </c>
      <c r="B4" s="9" t="n">
        <v>3315.2</v>
      </c>
      <c r="C4" s="9" t="n">
        <v>3419.4</v>
      </c>
      <c r="D4" s="9" t="n">
        <v>2883.8</v>
      </c>
    </row>
    <row r="5" spans="1:4">
      <c r="A5" s="4" t="s">
        <v>267</v>
      </c>
      <c r="B5" s="4" t="s">
        <v>268</v>
      </c>
    </row>
    <row r="6" spans="1:4">
      <c r="A6" s="4" t="s">
        <v>269</v>
      </c>
      <c r="B6" s="9" t="n">
        <v>38.9</v>
      </c>
      <c r="C6" s="10" t="n">
        <v>40.7</v>
      </c>
      <c r="D6" s="10" t="n">
        <v>25.1</v>
      </c>
    </row>
    <row r="7" spans="1:4">
      <c r="A7" s="4" t="s">
        <v>270</v>
      </c>
    </row>
    <row r="8" spans="1:4">
      <c r="A8" s="3" t="s">
        <v>265</v>
      </c>
    </row>
    <row r="9" spans="1:4">
      <c r="A9" s="4" t="s">
        <v>271</v>
      </c>
      <c r="B9" s="4" t="s">
        <v>272</v>
      </c>
    </row>
    <row r="10" spans="1:4">
      <c r="A10" s="4" t="s">
        <v>273</v>
      </c>
    </row>
    <row r="11" spans="1:4">
      <c r="A11" s="3" t="s">
        <v>265</v>
      </c>
    </row>
    <row r="12" spans="1:4">
      <c r="A12" s="4" t="s">
        <v>271</v>
      </c>
      <c r="B12" s="4" t="s">
        <v>274</v>
      </c>
    </row>
    <row r="13" spans="1:4">
      <c r="A13" s="4" t="s">
        <v>275</v>
      </c>
    </row>
    <row r="14" spans="1:4">
      <c r="A14" s="3" t="s">
        <v>265</v>
      </c>
    </row>
    <row r="15" spans="1:4">
      <c r="A15" s="4" t="s">
        <v>271</v>
      </c>
      <c r="B15" s="4" t="s">
        <v>276</v>
      </c>
    </row>
    <row r="16" spans="1:4">
      <c r="A16" s="4" t="s">
        <v>277</v>
      </c>
    </row>
    <row r="17" spans="1:4">
      <c r="A17" s="3" t="s">
        <v>265</v>
      </c>
    </row>
    <row r="18" spans="1:4">
      <c r="A18" s="4" t="s">
        <v>271</v>
      </c>
      <c r="B18" s="4" t="s">
        <v>278</v>
      </c>
    </row>
    <row r="19" spans="1:4">
      <c r="A19" s="4" t="s">
        <v>279</v>
      </c>
    </row>
    <row r="20" spans="1:4">
      <c r="A20" s="3" t="s">
        <v>265</v>
      </c>
    </row>
    <row r="21" spans="1:4">
      <c r="A21" s="4" t="s">
        <v>280</v>
      </c>
      <c r="B21" s="4" t="s">
        <v>281</v>
      </c>
    </row>
    <row r="22" spans="1:4">
      <c r="A22" s="4" t="s">
        <v>282</v>
      </c>
    </row>
    <row r="23" spans="1:4">
      <c r="A23" s="3" t="s">
        <v>265</v>
      </c>
    </row>
    <row r="24" spans="1:4">
      <c r="A24" s="4" t="s">
        <v>266</v>
      </c>
      <c r="B24" s="9" t="n">
        <v>215.8</v>
      </c>
      <c r="C24" s="10" t="n">
        <v>268.5</v>
      </c>
      <c r="D24" s="10" t="n">
        <v>213.5</v>
      </c>
    </row>
    <row r="25" spans="1:4">
      <c r="A25" s="4" t="s">
        <v>283</v>
      </c>
    </row>
    <row r="26" spans="1:4">
      <c r="A26" s="3" t="s">
        <v>265</v>
      </c>
    </row>
    <row r="27" spans="1:4">
      <c r="A27" s="4" t="s">
        <v>266</v>
      </c>
      <c r="B27" s="9" t="n">
        <v>34.4</v>
      </c>
      <c r="C27" s="9" t="n">
        <v>32.6</v>
      </c>
      <c r="D27" s="9" t="n">
        <v>27.8</v>
      </c>
    </row>
    <row r="28" spans="1:4">
      <c r="A28" s="4" t="s">
        <v>284</v>
      </c>
    </row>
    <row r="29" spans="1:4">
      <c r="A29" s="3" t="s">
        <v>265</v>
      </c>
    </row>
    <row r="30" spans="1:4">
      <c r="A30" s="4" t="s">
        <v>285</v>
      </c>
      <c r="B30" s="5" t="n">
        <v>2</v>
      </c>
      <c r="C30" s="5" t="n">
        <v>1</v>
      </c>
      <c r="D30" s="5" t="n">
        <v>1</v>
      </c>
    </row>
    <row r="31" spans="1:4">
      <c r="A31" s="4" t="s">
        <v>286</v>
      </c>
      <c r="C31" s="4" t="s">
        <v>287</v>
      </c>
      <c r="D31" s="4" t="s">
        <v>288</v>
      </c>
    </row>
    <row r="32" spans="1:4">
      <c r="A32" s="4" t="s">
        <v>289</v>
      </c>
    </row>
    <row r="33" spans="1:4">
      <c r="A33" s="3" t="s">
        <v>265</v>
      </c>
    </row>
    <row r="34" spans="1:4">
      <c r="A34" s="4" t="s">
        <v>286</v>
      </c>
      <c r="B34" s="4" t="s">
        <v>290</v>
      </c>
    </row>
    <row r="35" spans="1:4">
      <c r="A35" s="4" t="s">
        <v>291</v>
      </c>
    </row>
    <row r="36" spans="1:4">
      <c r="A36" s="3" t="s">
        <v>265</v>
      </c>
    </row>
    <row r="37" spans="1:4">
      <c r="A37" s="4" t="s">
        <v>286</v>
      </c>
      <c r="B37" s="4" t="s">
        <v>29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3</v>
      </c>
      <c r="B1" s="2" t="s">
        <v>294</v>
      </c>
      <c r="J1" s="2" t="s">
        <v>1</v>
      </c>
    </row>
    <row r="2" spans="1:12">
      <c r="B2" s="2" t="s">
        <v>2</v>
      </c>
      <c r="C2" s="2" t="s">
        <v>295</v>
      </c>
      <c r="D2" s="2" t="s">
        <v>4</v>
      </c>
      <c r="E2" s="2" t="s">
        <v>296</v>
      </c>
      <c r="F2" s="2" t="s">
        <v>35</v>
      </c>
      <c r="G2" s="2" t="s">
        <v>297</v>
      </c>
      <c r="H2" s="2" t="s">
        <v>298</v>
      </c>
      <c r="I2" s="2" t="s">
        <v>299</v>
      </c>
      <c r="J2" s="2" t="s">
        <v>2</v>
      </c>
      <c r="K2" s="2" t="s">
        <v>35</v>
      </c>
      <c r="L2" s="2" t="s">
        <v>81</v>
      </c>
    </row>
    <row r="3" spans="1:12">
      <c r="A3" s="3" t="s">
        <v>300</v>
      </c>
    </row>
    <row r="4" spans="1:12">
      <c r="A4" s="4" t="s">
        <v>266</v>
      </c>
      <c r="J4" s="6" t="n">
        <v>3315200</v>
      </c>
      <c r="K4" s="6" t="n">
        <v>3419400</v>
      </c>
      <c r="L4" s="6" t="n">
        <v>2883800</v>
      </c>
    </row>
    <row r="5" spans="1:12">
      <c r="A5" s="4" t="s">
        <v>301</v>
      </c>
      <c r="J5" s="5" t="n">
        <v>-11000</v>
      </c>
      <c r="K5" s="5" t="n">
        <v>-11200</v>
      </c>
      <c r="L5" s="5" t="n">
        <v>-10900</v>
      </c>
    </row>
    <row r="6" spans="1:12">
      <c r="A6" s="4" t="s">
        <v>302</v>
      </c>
      <c r="J6" s="5" t="n">
        <v>-24200</v>
      </c>
      <c r="K6" s="5" t="n">
        <v>-31500</v>
      </c>
      <c r="L6" s="5" t="n">
        <v>-29400</v>
      </c>
    </row>
    <row r="7" spans="1:12">
      <c r="A7" s="4" t="s">
        <v>93</v>
      </c>
      <c r="J7" s="5" t="n">
        <v>-44000</v>
      </c>
      <c r="K7" s="5" t="n">
        <v>-34500</v>
      </c>
      <c r="L7" s="5" t="n">
        <v>-27400</v>
      </c>
    </row>
    <row r="8" spans="1:12">
      <c r="A8" s="4" t="s">
        <v>303</v>
      </c>
      <c r="B8" s="6" t="n">
        <v>798148</v>
      </c>
      <c r="C8" s="6" t="n">
        <v>852434</v>
      </c>
      <c r="D8" s="6" t="n">
        <v>813474</v>
      </c>
      <c r="E8" s="6" t="n">
        <v>771948</v>
      </c>
      <c r="F8" s="6" t="n">
        <v>919941</v>
      </c>
      <c r="G8" s="6" t="n">
        <v>931901</v>
      </c>
      <c r="H8" s="6" t="n">
        <v>802038</v>
      </c>
      <c r="I8" s="6" t="n">
        <v>688346</v>
      </c>
      <c r="J8" s="5" t="n">
        <v>3236004</v>
      </c>
      <c r="K8" s="5" t="n">
        <v>3342226</v>
      </c>
      <c r="L8" s="5" t="n">
        <v>2816057</v>
      </c>
    </row>
    <row r="9" spans="1:12">
      <c r="A9" s="4" t="s">
        <v>304</v>
      </c>
    </row>
    <row r="10" spans="1:12">
      <c r="A10" s="3" t="s">
        <v>300</v>
      </c>
    </row>
    <row r="11" spans="1:12">
      <c r="A11" s="4" t="s">
        <v>266</v>
      </c>
      <c r="J11" s="5" t="n">
        <v>540900</v>
      </c>
      <c r="K11" s="5" t="n">
        <v>585000</v>
      </c>
      <c r="L11" s="5" t="n">
        <v>438500</v>
      </c>
    </row>
    <row r="12" spans="1:12">
      <c r="A12" s="4" t="s">
        <v>301</v>
      </c>
      <c r="J12" s="5" t="n">
        <v>-4100</v>
      </c>
      <c r="K12" s="5" t="n">
        <v>-4300</v>
      </c>
      <c r="L12" s="5" t="n">
        <v>-4200</v>
      </c>
    </row>
    <row r="13" spans="1:12">
      <c r="A13" s="4" t="s">
        <v>302</v>
      </c>
      <c r="J13" s="5" t="n">
        <v>-10900</v>
      </c>
      <c r="K13" s="5" t="n">
        <v>-15600</v>
      </c>
      <c r="L13" s="5" t="n">
        <v>-14100</v>
      </c>
    </row>
    <row r="14" spans="1:12">
      <c r="A14" s="4" t="s">
        <v>93</v>
      </c>
      <c r="J14" s="5" t="n">
        <v>-22300</v>
      </c>
      <c r="K14" s="5" t="n">
        <v>-18000</v>
      </c>
      <c r="L14" s="5" t="n">
        <v>-13500</v>
      </c>
    </row>
    <row r="15" spans="1:12">
      <c r="A15" s="4" t="s">
        <v>303</v>
      </c>
      <c r="J15" s="5" t="n">
        <v>503600</v>
      </c>
      <c r="K15" s="5" t="n">
        <v>547100</v>
      </c>
      <c r="L15" s="5" t="n">
        <v>406700</v>
      </c>
    </row>
    <row r="16" spans="1:12">
      <c r="A16" s="4" t="s">
        <v>305</v>
      </c>
    </row>
    <row r="17" spans="1:12">
      <c r="A17" s="3" t="s">
        <v>300</v>
      </c>
    </row>
    <row r="18" spans="1:12">
      <c r="A18" s="4" t="s">
        <v>266</v>
      </c>
      <c r="J18" s="5" t="n">
        <v>1179100</v>
      </c>
      <c r="K18" s="5" t="n">
        <v>1061100</v>
      </c>
      <c r="L18" s="5" t="n">
        <v>999900</v>
      </c>
    </row>
    <row r="19" spans="1:12">
      <c r="A19" s="4" t="s">
        <v>301</v>
      </c>
      <c r="J19" s="5" t="n">
        <v>-5000</v>
      </c>
      <c r="K19" s="5" t="n">
        <v>-4600</v>
      </c>
      <c r="L19" s="5" t="n">
        <v>-4400</v>
      </c>
    </row>
    <row r="20" spans="1:12">
      <c r="A20" s="4" t="s">
        <v>302</v>
      </c>
      <c r="J20" s="5" t="n">
        <v>-6700</v>
      </c>
      <c r="K20" s="5" t="n">
        <v>-5600</v>
      </c>
      <c r="L20" s="5" t="n">
        <v>-5700</v>
      </c>
    </row>
    <row r="21" spans="1:12">
      <c r="A21" s="4" t="s">
        <v>93</v>
      </c>
      <c r="J21" s="5" t="n">
        <v>-9100</v>
      </c>
      <c r="K21" s="5" t="n">
        <v>-6200</v>
      </c>
      <c r="L21" s="5" t="n">
        <v>-5600</v>
      </c>
    </row>
    <row r="22" spans="1:12">
      <c r="A22" s="4" t="s">
        <v>303</v>
      </c>
      <c r="J22" s="5" t="n">
        <v>1158300</v>
      </c>
      <c r="K22" s="5" t="n">
        <v>1044700</v>
      </c>
      <c r="L22" s="5" t="n">
        <v>984200</v>
      </c>
    </row>
    <row r="23" spans="1:12">
      <c r="A23" s="4" t="s">
        <v>306</v>
      </c>
    </row>
    <row r="24" spans="1:12">
      <c r="A24" s="3" t="s">
        <v>300</v>
      </c>
    </row>
    <row r="25" spans="1:12">
      <c r="A25" s="4" t="s">
        <v>266</v>
      </c>
      <c r="J25" s="5" t="n">
        <v>212200</v>
      </c>
      <c r="K25" s="5" t="n">
        <v>224500</v>
      </c>
      <c r="L25" s="5" t="n">
        <v>144000</v>
      </c>
    </row>
    <row r="26" spans="1:12">
      <c r="A26" s="4" t="s">
        <v>301</v>
      </c>
      <c r="J26" s="5" t="n">
        <v>0</v>
      </c>
      <c r="K26" s="5" t="n">
        <v>0</v>
      </c>
      <c r="L26" s="5" t="n">
        <v>0</v>
      </c>
    </row>
    <row r="27" spans="1:12">
      <c r="A27" s="4" t="s">
        <v>302</v>
      </c>
      <c r="J27" s="5" t="n">
        <v>0</v>
      </c>
      <c r="K27" s="5" t="n">
        <v>0</v>
      </c>
      <c r="L27" s="5" t="n">
        <v>0</v>
      </c>
    </row>
    <row r="28" spans="1:12">
      <c r="A28" s="4" t="s">
        <v>93</v>
      </c>
      <c r="J28" s="5" t="n">
        <v>-700</v>
      </c>
      <c r="K28" s="5" t="n">
        <v>-600</v>
      </c>
      <c r="L28" s="5" t="n">
        <v>-500</v>
      </c>
    </row>
    <row r="29" spans="1:12">
      <c r="A29" s="4" t="s">
        <v>303</v>
      </c>
      <c r="J29" s="5" t="n">
        <v>211500</v>
      </c>
      <c r="K29" s="5" t="n">
        <v>223900</v>
      </c>
      <c r="L29" s="5" t="n">
        <v>143500</v>
      </c>
    </row>
    <row r="30" spans="1:12">
      <c r="A30" s="4" t="s">
        <v>307</v>
      </c>
    </row>
    <row r="31" spans="1:12">
      <c r="A31" s="3" t="s">
        <v>300</v>
      </c>
    </row>
    <row r="32" spans="1:12">
      <c r="A32" s="4" t="s">
        <v>266</v>
      </c>
      <c r="J32" s="5" t="n">
        <v>1157500</v>
      </c>
      <c r="K32" s="5" t="n">
        <v>1359800</v>
      </c>
      <c r="L32" s="5" t="n">
        <v>1085700</v>
      </c>
    </row>
    <row r="33" spans="1:12">
      <c r="A33" s="4" t="s">
        <v>301</v>
      </c>
      <c r="J33" s="5" t="n">
        <v>-1200</v>
      </c>
      <c r="K33" s="5" t="n">
        <v>-1500</v>
      </c>
      <c r="L33" s="5" t="n">
        <v>-1900</v>
      </c>
    </row>
    <row r="34" spans="1:12">
      <c r="A34" s="4" t="s">
        <v>302</v>
      </c>
      <c r="J34" s="5" t="n">
        <v>-5600</v>
      </c>
      <c r="K34" s="5" t="n">
        <v>-9900</v>
      </c>
      <c r="L34" s="5" t="n">
        <v>-9400</v>
      </c>
    </row>
    <row r="35" spans="1:12">
      <c r="A35" s="4" t="s">
        <v>93</v>
      </c>
      <c r="J35" s="5" t="n">
        <v>-11400</v>
      </c>
      <c r="K35" s="5" t="n">
        <v>-9300</v>
      </c>
      <c r="L35" s="5" t="n">
        <v>-7500</v>
      </c>
    </row>
    <row r="36" spans="1:12">
      <c r="A36" s="4" t="s">
        <v>303</v>
      </c>
      <c r="J36" s="5" t="n">
        <v>1139300</v>
      </c>
      <c r="K36" s="5" t="n">
        <v>1339100</v>
      </c>
      <c r="L36" s="5" t="n">
        <v>1066900</v>
      </c>
    </row>
    <row r="37" spans="1:12">
      <c r="A37" s="4" t="s">
        <v>308</v>
      </c>
    </row>
    <row r="38" spans="1:12">
      <c r="A38" s="3" t="s">
        <v>300</v>
      </c>
    </row>
    <row r="39" spans="1:12">
      <c r="A39" s="4" t="s">
        <v>266</v>
      </c>
      <c r="J39" s="5" t="n">
        <v>209800</v>
      </c>
      <c r="K39" s="5" t="n">
        <v>172400</v>
      </c>
      <c r="L39" s="5" t="n">
        <v>186000</v>
      </c>
    </row>
    <row r="40" spans="1:12">
      <c r="A40" s="4" t="s">
        <v>301</v>
      </c>
      <c r="J40" s="5" t="n">
        <v>-700</v>
      </c>
      <c r="K40" s="5" t="n">
        <v>-800</v>
      </c>
      <c r="L40" s="5" t="n">
        <v>-400</v>
      </c>
    </row>
    <row r="41" spans="1:12">
      <c r="A41" s="4" t="s">
        <v>302</v>
      </c>
      <c r="J41" s="5" t="n">
        <v>-1000</v>
      </c>
      <c r="K41" s="5" t="n">
        <v>-400</v>
      </c>
      <c r="L41" s="5" t="n">
        <v>-200</v>
      </c>
    </row>
    <row r="42" spans="1:12">
      <c r="A42" s="4" t="s">
        <v>93</v>
      </c>
      <c r="J42" s="5" t="n">
        <v>-500</v>
      </c>
      <c r="K42" s="5" t="n">
        <v>-400</v>
      </c>
      <c r="L42" s="5" t="n">
        <v>-300</v>
      </c>
    </row>
    <row r="43" spans="1:12">
      <c r="A43" s="4" t="s">
        <v>303</v>
      </c>
      <c r="J43" s="5" t="n">
        <v>207600</v>
      </c>
      <c r="K43" s="5" t="n">
        <v>170800</v>
      </c>
      <c r="L43" s="5" t="n">
        <v>185100</v>
      </c>
    </row>
    <row r="44" spans="1:12">
      <c r="A44" s="4" t="s">
        <v>309</v>
      </c>
    </row>
    <row r="45" spans="1:12">
      <c r="A45" s="3" t="s">
        <v>300</v>
      </c>
    </row>
    <row r="46" spans="1:12">
      <c r="A46" s="4" t="s">
        <v>266</v>
      </c>
      <c r="J46" s="5" t="n">
        <v>15700</v>
      </c>
      <c r="K46" s="5" t="n">
        <v>16600</v>
      </c>
      <c r="L46" s="5" t="n">
        <v>29700</v>
      </c>
    </row>
    <row r="47" spans="1:12">
      <c r="A47" s="4" t="s">
        <v>301</v>
      </c>
      <c r="J47" s="5" t="n">
        <v>0</v>
      </c>
      <c r="K47" s="5" t="n">
        <v>0</v>
      </c>
      <c r="L47" s="5" t="n">
        <v>0</v>
      </c>
    </row>
    <row r="48" spans="1:12">
      <c r="A48" s="4" t="s">
        <v>302</v>
      </c>
      <c r="J48" s="5" t="n">
        <v>0</v>
      </c>
      <c r="K48" s="5" t="n">
        <v>0</v>
      </c>
      <c r="L48" s="5" t="n">
        <v>0</v>
      </c>
    </row>
    <row r="49" spans="1:12">
      <c r="A49" s="4" t="s">
        <v>93</v>
      </c>
      <c r="J49" s="5" t="n">
        <v>0</v>
      </c>
      <c r="K49" s="5" t="n">
        <v>0</v>
      </c>
      <c r="L49" s="5" t="n">
        <v>0</v>
      </c>
    </row>
    <row r="50" spans="1:12">
      <c r="A50" s="4" t="s">
        <v>303</v>
      </c>
      <c r="J50" s="6" t="n">
        <v>15700</v>
      </c>
      <c r="K50" s="6" t="n">
        <v>16600</v>
      </c>
      <c r="L50" s="6" t="n">
        <v>297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0</v>
      </c>
      <c r="B1" s="2" t="s">
        <v>2</v>
      </c>
      <c r="C1" s="2" t="s">
        <v>35</v>
      </c>
    </row>
    <row r="2" spans="1:3">
      <c r="A2" s="3" t="s">
        <v>311</v>
      </c>
    </row>
    <row r="3" spans="1:3">
      <c r="A3" s="4" t="s">
        <v>40</v>
      </c>
      <c r="B3" s="6" t="n">
        <v>240056</v>
      </c>
      <c r="C3" s="6" t="n">
        <v>252765</v>
      </c>
    </row>
    <row r="4" spans="1:3">
      <c r="A4" s="4" t="s">
        <v>312</v>
      </c>
    </row>
    <row r="5" spans="1:3">
      <c r="A5" s="3" t="s">
        <v>311</v>
      </c>
    </row>
    <row r="6" spans="1:3">
      <c r="A6" s="4" t="s">
        <v>40</v>
      </c>
      <c r="B6" s="5" t="n">
        <v>150980</v>
      </c>
      <c r="C6" s="5" t="n">
        <v>161575</v>
      </c>
    </row>
    <row r="7" spans="1:3">
      <c r="A7" s="4" t="s">
        <v>313</v>
      </c>
    </row>
    <row r="8" spans="1:3">
      <c r="A8" s="3" t="s">
        <v>311</v>
      </c>
    </row>
    <row r="9" spans="1:3">
      <c r="A9" s="4" t="s">
        <v>40</v>
      </c>
      <c r="B9" s="5" t="n">
        <v>37965</v>
      </c>
      <c r="C9" s="5" t="n">
        <v>35361</v>
      </c>
    </row>
    <row r="10" spans="1:3">
      <c r="A10" s="4" t="s">
        <v>314</v>
      </c>
    </row>
    <row r="11" spans="1:3">
      <c r="A11" s="3" t="s">
        <v>311</v>
      </c>
    </row>
    <row r="12" spans="1:3">
      <c r="A12" s="4" t="s">
        <v>40</v>
      </c>
      <c r="B12" s="5" t="n">
        <v>30973</v>
      </c>
      <c r="C12" s="5" t="n">
        <v>37769</v>
      </c>
    </row>
    <row r="13" spans="1:3">
      <c r="A13" s="4" t="s">
        <v>315</v>
      </c>
    </row>
    <row r="14" spans="1:3">
      <c r="A14" s="3" t="s">
        <v>311</v>
      </c>
    </row>
    <row r="15" spans="1:3">
      <c r="A15" s="4" t="s">
        <v>40</v>
      </c>
      <c r="B15" s="5" t="n">
        <v>13591</v>
      </c>
      <c r="C15" s="5" t="n">
        <v>12207</v>
      </c>
    </row>
    <row r="16" spans="1:3">
      <c r="A16" s="4" t="s">
        <v>316</v>
      </c>
    </row>
    <row r="17" spans="1:3">
      <c r="A17" s="3" t="s">
        <v>311</v>
      </c>
    </row>
    <row r="18" spans="1:3">
      <c r="A18" s="4" t="s">
        <v>40</v>
      </c>
      <c r="B18" s="6" t="n">
        <v>6547</v>
      </c>
      <c r="C18" s="6" t="n">
        <v>58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7</v>
      </c>
      <c r="B1" s="2" t="s">
        <v>2</v>
      </c>
      <c r="C1" s="2" t="s">
        <v>35</v>
      </c>
    </row>
    <row r="2" spans="1:3">
      <c r="A2" s="4" t="s">
        <v>312</v>
      </c>
    </row>
    <row r="3" spans="1:3">
      <c r="A3" s="3" t="s">
        <v>311</v>
      </c>
    </row>
    <row r="4" spans="1:3">
      <c r="A4" s="4" t="s">
        <v>318</v>
      </c>
      <c r="B4" s="6" t="n">
        <v>9600000</v>
      </c>
      <c r="C4" s="6" t="n">
        <v>0</v>
      </c>
    </row>
    <row r="5" spans="1:3">
      <c r="A5" s="4" t="s">
        <v>314</v>
      </c>
    </row>
    <row r="6" spans="1:3">
      <c r="A6" s="3" t="s">
        <v>311</v>
      </c>
    </row>
    <row r="7" spans="1:3">
      <c r="A7" s="4" t="s">
        <v>318</v>
      </c>
      <c r="B7" s="6" t="n">
        <v>6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9</v>
      </c>
      <c r="B1" s="2" t="s">
        <v>2</v>
      </c>
      <c r="C1" s="2" t="s">
        <v>35</v>
      </c>
    </row>
    <row r="2" spans="1:3">
      <c r="A2" s="3" t="s">
        <v>165</v>
      </c>
    </row>
    <row r="3" spans="1:3">
      <c r="A3" s="4" t="s">
        <v>320</v>
      </c>
      <c r="B3" s="6" t="n">
        <v>28287</v>
      </c>
      <c r="C3" s="6" t="n">
        <v>25293</v>
      </c>
    </row>
    <row r="4" spans="1:3">
      <c r="A4" s="4" t="s">
        <v>321</v>
      </c>
      <c r="B4" s="5" t="n">
        <v>8232</v>
      </c>
      <c r="C4" s="5" t="n">
        <v>6691</v>
      </c>
    </row>
    <row r="5" spans="1:3">
      <c r="A5" s="4" t="s">
        <v>322</v>
      </c>
      <c r="B5" s="5" t="n">
        <v>6721</v>
      </c>
      <c r="C5" s="5" t="n">
        <v>6636</v>
      </c>
    </row>
    <row r="6" spans="1:3">
      <c r="A6" s="4" t="s">
        <v>323</v>
      </c>
      <c r="B6" s="6" t="n">
        <v>43240</v>
      </c>
      <c r="C6" s="6" t="n">
        <v>386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4</v>
      </c>
      <c r="B1" s="2" t="s">
        <v>2</v>
      </c>
      <c r="C1" s="2" t="s">
        <v>35</v>
      </c>
    </row>
    <row r="2" spans="1:3">
      <c r="A2" s="3" t="s">
        <v>167</v>
      </c>
    </row>
    <row r="3" spans="1:3">
      <c r="A3" s="4" t="s">
        <v>325</v>
      </c>
      <c r="B3" s="6" t="n">
        <v>0</v>
      </c>
      <c r="C3" s="6" t="n">
        <v>36028</v>
      </c>
    </row>
    <row r="4" spans="1:3">
      <c r="A4" s="4" t="s">
        <v>326</v>
      </c>
      <c r="B4" s="5" t="n">
        <v>9020</v>
      </c>
      <c r="C4" s="5" t="n">
        <v>8351</v>
      </c>
    </row>
    <row r="5" spans="1:3">
      <c r="A5" s="4" t="s">
        <v>327</v>
      </c>
      <c r="B5" s="5" t="n">
        <v>14142</v>
      </c>
      <c r="C5" s="5" t="n">
        <v>11574</v>
      </c>
    </row>
    <row r="6" spans="1:3">
      <c r="A6" s="4" t="s">
        <v>328</v>
      </c>
      <c r="B6" s="5" t="n">
        <v>7828</v>
      </c>
      <c r="C6" s="5" t="n">
        <v>6753</v>
      </c>
    </row>
    <row r="7" spans="1:3">
      <c r="A7" s="4" t="s">
        <v>329</v>
      </c>
      <c r="B7" s="5" t="n">
        <v>8554</v>
      </c>
      <c r="C7" s="5" t="n">
        <v>8223</v>
      </c>
    </row>
    <row r="8" spans="1:3">
      <c r="A8" s="4" t="s">
        <v>330</v>
      </c>
      <c r="B8" s="5" t="n">
        <v>9453</v>
      </c>
      <c r="C8" s="5" t="n">
        <v>9318</v>
      </c>
    </row>
    <row r="9" spans="1:3">
      <c r="A9" s="4" t="s">
        <v>331</v>
      </c>
      <c r="B9" s="5" t="n">
        <v>9034</v>
      </c>
      <c r="C9" s="5" t="n">
        <v>11383</v>
      </c>
    </row>
    <row r="10" spans="1:3">
      <c r="A10" s="4" t="s">
        <v>332</v>
      </c>
      <c r="B10" s="5" t="n">
        <v>11922</v>
      </c>
      <c r="C10" s="5" t="n">
        <v>9538</v>
      </c>
    </row>
    <row r="11" spans="1:3">
      <c r="A11" s="4" t="s">
        <v>333</v>
      </c>
      <c r="B11" s="6" t="n">
        <v>69953</v>
      </c>
      <c r="C11" s="6" t="n">
        <v>101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4</v>
      </c>
      <c r="B1" s="2" t="s">
        <v>1</v>
      </c>
    </row>
    <row r="2" spans="1:9">
      <c r="B2" s="2" t="s">
        <v>335</v>
      </c>
      <c r="C2" s="2" t="s">
        <v>336</v>
      </c>
      <c r="D2" s="2" t="s">
        <v>337</v>
      </c>
      <c r="E2" s="2" t="s">
        <v>338</v>
      </c>
      <c r="F2" s="2" t="s">
        <v>339</v>
      </c>
      <c r="G2" s="2" t="s">
        <v>340</v>
      </c>
      <c r="H2" s="2" t="s">
        <v>341</v>
      </c>
      <c r="I2" s="2" t="s">
        <v>342</v>
      </c>
    </row>
    <row r="3" spans="1:9">
      <c r="A3" s="4" t="s">
        <v>343</v>
      </c>
    </row>
    <row r="4" spans="1:9">
      <c r="A4" s="3" t="s">
        <v>344</v>
      </c>
    </row>
    <row r="5" spans="1:9">
      <c r="A5" s="4" t="s">
        <v>345</v>
      </c>
      <c r="H5" s="6" t="n">
        <v>900000000</v>
      </c>
    </row>
    <row r="6" spans="1:9">
      <c r="A6" s="4" t="s">
        <v>346</v>
      </c>
      <c r="B6" s="6" t="n">
        <v>125000000</v>
      </c>
    </row>
    <row r="7" spans="1:9">
      <c r="A7" s="4" t="s">
        <v>347</v>
      </c>
      <c r="B7" s="5" t="n">
        <v>20000000</v>
      </c>
    </row>
    <row r="8" spans="1:9">
      <c r="A8" s="4" t="s">
        <v>348</v>
      </c>
      <c r="B8" s="6" t="n">
        <v>0</v>
      </c>
    </row>
    <row r="9" spans="1:9">
      <c r="A9" s="4" t="s">
        <v>349</v>
      </c>
    </row>
    <row r="10" spans="1:9">
      <c r="A10" s="3" t="s">
        <v>344</v>
      </c>
    </row>
    <row r="11" spans="1:9">
      <c r="A11" s="4" t="s">
        <v>348</v>
      </c>
      <c r="G11" s="6" t="n">
        <v>30000000</v>
      </c>
    </row>
    <row r="12" spans="1:9">
      <c r="A12" s="4" t="s">
        <v>350</v>
      </c>
    </row>
    <row r="13" spans="1:9">
      <c r="A13" s="3" t="s">
        <v>344</v>
      </c>
    </row>
    <row r="14" spans="1:9">
      <c r="A14" s="4" t="s">
        <v>351</v>
      </c>
      <c r="B14" s="4" t="s">
        <v>352</v>
      </c>
    </row>
    <row r="15" spans="1:9">
      <c r="A15" s="4" t="s">
        <v>353</v>
      </c>
    </row>
    <row r="16" spans="1:9">
      <c r="A16" s="3" t="s">
        <v>344</v>
      </c>
    </row>
    <row r="17" spans="1:9">
      <c r="A17" s="4" t="s">
        <v>351</v>
      </c>
      <c r="B17" s="4" t="s">
        <v>354</v>
      </c>
    </row>
    <row r="18" spans="1:9">
      <c r="A18" s="4" t="s">
        <v>355</v>
      </c>
    </row>
    <row r="19" spans="1:9">
      <c r="A19" s="3" t="s">
        <v>344</v>
      </c>
    </row>
    <row r="20" spans="1:9">
      <c r="A20" s="4" t="s">
        <v>346</v>
      </c>
      <c r="F20" s="6" t="n">
        <v>130000000</v>
      </c>
    </row>
    <row r="21" spans="1:9">
      <c r="A21" s="4" t="s">
        <v>356</v>
      </c>
    </row>
    <row r="22" spans="1:9">
      <c r="A22" s="3" t="s">
        <v>344</v>
      </c>
    </row>
    <row r="23" spans="1:9">
      <c r="A23" s="4" t="s">
        <v>346</v>
      </c>
      <c r="B23" s="6" t="n">
        <v>105000000</v>
      </c>
    </row>
    <row r="24" spans="1:9">
      <c r="A24" s="4" t="s">
        <v>347</v>
      </c>
      <c r="B24" s="5" t="n">
        <v>20000000</v>
      </c>
    </row>
    <row r="25" spans="1:9">
      <c r="A25" s="4" t="s">
        <v>357</v>
      </c>
      <c r="H25" s="10" t="n">
        <v>0.5</v>
      </c>
    </row>
    <row r="26" spans="1:9">
      <c r="A26" s="4" t="s">
        <v>358</v>
      </c>
      <c r="H26" s="8" t="n">
        <v>0.05</v>
      </c>
    </row>
    <row r="27" spans="1:9">
      <c r="A27" s="4" t="s">
        <v>359</v>
      </c>
      <c r="B27" s="6" t="n">
        <v>1031100000</v>
      </c>
    </row>
    <row r="28" spans="1:9">
      <c r="A28" s="4" t="s">
        <v>360</v>
      </c>
    </row>
    <row r="29" spans="1:9">
      <c r="A29" s="3" t="s">
        <v>344</v>
      </c>
    </row>
    <row r="30" spans="1:9">
      <c r="A30" s="4" t="s">
        <v>361</v>
      </c>
      <c r="G30" s="5" t="n">
        <v>844700000</v>
      </c>
    </row>
    <row r="31" spans="1:9">
      <c r="A31" s="4" t="s">
        <v>362</v>
      </c>
    </row>
    <row r="32" spans="1:9">
      <c r="A32" s="3" t="s">
        <v>344</v>
      </c>
    </row>
    <row r="33" spans="1:9">
      <c r="A33" s="4" t="s">
        <v>346</v>
      </c>
      <c r="C33" s="6" t="n">
        <v>125000000</v>
      </c>
      <c r="D33" s="6" t="n">
        <v>120000000</v>
      </c>
      <c r="E33" s="6" t="n">
        <v>115000000</v>
      </c>
      <c r="F33" s="6" t="n">
        <v>110000000</v>
      </c>
    </row>
    <row r="34" spans="1:9">
      <c r="A34" s="4" t="s">
        <v>363</v>
      </c>
    </row>
    <row r="35" spans="1:9">
      <c r="A35" s="3" t="s">
        <v>344</v>
      </c>
    </row>
    <row r="36" spans="1:9">
      <c r="A36" s="4" t="s">
        <v>364</v>
      </c>
      <c r="H36" s="6" t="n">
        <v>135000000</v>
      </c>
    </row>
    <row r="37" spans="1:9">
      <c r="A37" s="4" t="s">
        <v>365</v>
      </c>
    </row>
    <row r="38" spans="1:9">
      <c r="A38" s="3" t="s">
        <v>344</v>
      </c>
    </row>
    <row r="39" spans="1:9">
      <c r="A39" s="4" t="s">
        <v>364</v>
      </c>
      <c r="H39" s="5" t="n">
        <v>250000000</v>
      </c>
      <c r="I39" s="6" t="n">
        <v>225000000</v>
      </c>
    </row>
    <row r="40" spans="1:9">
      <c r="A40" s="4" t="s">
        <v>366</v>
      </c>
    </row>
    <row r="41" spans="1:9">
      <c r="A41" s="3" t="s">
        <v>344</v>
      </c>
    </row>
    <row r="42" spans="1:9">
      <c r="A42" s="4" t="s">
        <v>364</v>
      </c>
      <c r="H42" s="5" t="n">
        <v>210000000</v>
      </c>
    </row>
    <row r="43" spans="1:9">
      <c r="A43" s="4" t="s">
        <v>367</v>
      </c>
    </row>
    <row r="44" spans="1:9">
      <c r="A44" s="3" t="s">
        <v>344</v>
      </c>
    </row>
    <row r="45" spans="1:9">
      <c r="A45" s="4" t="s">
        <v>364</v>
      </c>
      <c r="H45" s="5" t="n">
        <v>15000000</v>
      </c>
    </row>
    <row r="46" spans="1:9">
      <c r="A46" s="4" t="s">
        <v>368</v>
      </c>
    </row>
    <row r="47" spans="1:9">
      <c r="A47" s="3" t="s">
        <v>344</v>
      </c>
    </row>
    <row r="48" spans="1:9">
      <c r="A48" s="4" t="s">
        <v>364</v>
      </c>
      <c r="H48" s="5" t="n">
        <v>60000000</v>
      </c>
    </row>
    <row r="49" spans="1:9">
      <c r="A49" s="4" t="s">
        <v>369</v>
      </c>
    </row>
    <row r="50" spans="1:9">
      <c r="A50" s="3" t="s">
        <v>344</v>
      </c>
    </row>
    <row r="51" spans="1:9">
      <c r="A51" s="4" t="s">
        <v>370</v>
      </c>
      <c r="H51" s="6" t="n">
        <v>70000000</v>
      </c>
    </row>
    <row r="52" spans="1:9">
      <c r="A52" s="4" t="s">
        <v>371</v>
      </c>
    </row>
    <row r="53" spans="1:9">
      <c r="A53" s="3" t="s">
        <v>344</v>
      </c>
    </row>
    <row r="54" spans="1:9">
      <c r="A54" s="4" t="s">
        <v>348</v>
      </c>
      <c r="G54" s="6" t="n">
        <v>25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3236004</v>
      </c>
      <c r="C4" s="6" t="n">
        <v>3342226</v>
      </c>
      <c r="D4" s="6" t="n">
        <v>2816057</v>
      </c>
    </row>
    <row r="5" spans="1:4">
      <c r="A5" s="3" t="s">
        <v>84</v>
      </c>
    </row>
    <row r="6" spans="1:4">
      <c r="A6" s="4" t="s">
        <v>85</v>
      </c>
      <c r="B6" s="5" t="n">
        <v>2974739</v>
      </c>
      <c r="C6" s="5" t="n">
        <v>2700684</v>
      </c>
      <c r="D6" s="5" t="n">
        <v>2362056</v>
      </c>
    </row>
    <row r="7" spans="1:4">
      <c r="A7" s="4" t="s">
        <v>86</v>
      </c>
      <c r="B7" s="5" t="n">
        <v>9600</v>
      </c>
      <c r="C7" s="5" t="n">
        <v>0</v>
      </c>
      <c r="D7" s="5" t="n">
        <v>0</v>
      </c>
    </row>
    <row r="8" spans="1:4">
      <c r="A8" s="4" t="s">
        <v>87</v>
      </c>
      <c r="B8" s="5" t="n">
        <v>221965</v>
      </c>
      <c r="C8" s="5" t="n">
        <v>216303</v>
      </c>
      <c r="D8" s="5" t="n">
        <v>159890</v>
      </c>
    </row>
    <row r="9" spans="1:4">
      <c r="A9" s="4" t="s">
        <v>88</v>
      </c>
      <c r="B9" s="5" t="n">
        <v>3206304</v>
      </c>
      <c r="C9" s="5" t="n">
        <v>2916987</v>
      </c>
      <c r="D9" s="5" t="n">
        <v>2521946</v>
      </c>
    </row>
    <row r="10" spans="1:4">
      <c r="A10" s="4" t="s">
        <v>89</v>
      </c>
      <c r="B10" s="5" t="n">
        <v>29700</v>
      </c>
      <c r="C10" s="5" t="n">
        <v>425239</v>
      </c>
      <c r="D10" s="5" t="n">
        <v>294111</v>
      </c>
    </row>
    <row r="11" spans="1:4">
      <c r="A11" s="3" t="s">
        <v>90</v>
      </c>
    </row>
    <row r="12" spans="1:4">
      <c r="A12" s="4" t="s">
        <v>91</v>
      </c>
      <c r="B12" s="5" t="n">
        <v>2911</v>
      </c>
      <c r="C12" s="5" t="n">
        <v>1167</v>
      </c>
      <c r="D12" s="5" t="n">
        <v>244</v>
      </c>
    </row>
    <row r="13" spans="1:4">
      <c r="A13" s="4" t="s">
        <v>92</v>
      </c>
      <c r="B13" s="5" t="n">
        <v>-2066</v>
      </c>
      <c r="C13" s="5" t="n">
        <v>-1886</v>
      </c>
      <c r="D13" s="5" t="n">
        <v>-1708</v>
      </c>
    </row>
    <row r="14" spans="1:4">
      <c r="A14" s="4" t="s">
        <v>93</v>
      </c>
      <c r="B14" s="5" t="n">
        <v>12</v>
      </c>
      <c r="C14" s="5" t="n">
        <v>10</v>
      </c>
      <c r="D14" s="5" t="n">
        <v>30</v>
      </c>
    </row>
    <row r="15" spans="1:4">
      <c r="A15" s="4" t="s">
        <v>94</v>
      </c>
      <c r="B15" s="5" t="n">
        <v>857</v>
      </c>
      <c r="C15" s="5" t="n">
        <v>-709</v>
      </c>
      <c r="D15" s="5" t="n">
        <v>-1434</v>
      </c>
    </row>
    <row r="16" spans="1:4">
      <c r="A16" s="4" t="s">
        <v>95</v>
      </c>
      <c r="B16" s="5" t="n">
        <v>30557</v>
      </c>
      <c r="C16" s="5" t="n">
        <v>424530</v>
      </c>
      <c r="D16" s="5" t="n">
        <v>292677</v>
      </c>
    </row>
    <row r="17" spans="1:4">
      <c r="A17" s="4" t="s">
        <v>96</v>
      </c>
      <c r="B17" s="5" t="n">
        <v>-30874</v>
      </c>
      <c r="C17" s="5" t="n">
        <v>144785</v>
      </c>
      <c r="D17" s="5" t="n">
        <v>103716</v>
      </c>
    </row>
    <row r="18" spans="1:4">
      <c r="A18" s="4" t="s">
        <v>97</v>
      </c>
      <c r="B18" s="6" t="n">
        <v>61431</v>
      </c>
      <c r="C18" s="6" t="n">
        <v>279745</v>
      </c>
      <c r="D18" s="6" t="n">
        <v>188961</v>
      </c>
    </row>
    <row r="19" spans="1:4">
      <c r="A19" s="3" t="s">
        <v>98</v>
      </c>
    </row>
    <row r="20" spans="1:4">
      <c r="A20" s="4" t="s">
        <v>99</v>
      </c>
      <c r="B20" s="7" t="n">
        <v>2.7</v>
      </c>
      <c r="C20" s="7" t="n">
        <v>12.3</v>
      </c>
      <c r="D20" s="7" t="n">
        <v>8.369999999999999</v>
      </c>
    </row>
    <row r="21" spans="1:4">
      <c r="A21" s="4" t="s">
        <v>100</v>
      </c>
      <c r="B21" s="8" t="n">
        <v>2.7</v>
      </c>
      <c r="C21" s="8" t="n">
        <v>12.3</v>
      </c>
      <c r="D21" s="8" t="n">
        <v>8.369999999999999</v>
      </c>
    </row>
    <row r="22" spans="1:4">
      <c r="A22" s="4" t="s">
        <v>101</v>
      </c>
      <c r="B22" s="7" t="n">
        <v>1.28</v>
      </c>
      <c r="C22" s="7" t="n">
        <v>2.04</v>
      </c>
      <c r="D22" s="9"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52</v>
      </c>
    </row>
    <row r="6" spans="1:2">
      <c r="A6" s="4" t="s">
        <v>376</v>
      </c>
      <c r="B6" s="4" t="s">
        <v>377</v>
      </c>
    </row>
    <row r="7" spans="1:2">
      <c r="A7" s="4" t="s">
        <v>378</v>
      </c>
    </row>
    <row r="8" spans="1:2">
      <c r="A8" s="3" t="s">
        <v>374</v>
      </c>
    </row>
    <row r="9" spans="1:2">
      <c r="A9" s="4" t="s">
        <v>375</v>
      </c>
      <c r="B9" s="4" t="s">
        <v>379</v>
      </c>
    </row>
    <row r="10" spans="1:2">
      <c r="A10" s="4" t="s">
        <v>376</v>
      </c>
      <c r="B10" s="4" t="s">
        <v>352</v>
      </c>
    </row>
    <row r="11" spans="1:2">
      <c r="A11" s="4" t="s">
        <v>380</v>
      </c>
    </row>
    <row r="12" spans="1:2">
      <c r="A12" s="3" t="s">
        <v>374</v>
      </c>
    </row>
    <row r="13" spans="1:2">
      <c r="A13" s="4" t="s">
        <v>375</v>
      </c>
      <c r="B13" s="4" t="s">
        <v>381</v>
      </c>
    </row>
    <row r="14" spans="1:2">
      <c r="A14" s="4" t="s">
        <v>376</v>
      </c>
      <c r="B14" s="4" t="s">
        <v>382</v>
      </c>
    </row>
    <row r="15" spans="1:2">
      <c r="A15" s="4" t="s">
        <v>383</v>
      </c>
    </row>
    <row r="16" spans="1:2">
      <c r="A16" s="3" t="s">
        <v>374</v>
      </c>
    </row>
    <row r="17" spans="1:2">
      <c r="A17" s="4" t="s">
        <v>375</v>
      </c>
      <c r="B17" s="4" t="s">
        <v>354</v>
      </c>
    </row>
    <row r="18" spans="1:2">
      <c r="A18" s="4" t="s">
        <v>376</v>
      </c>
      <c r="B18"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5</v>
      </c>
      <c r="B1" s="2" t="s">
        <v>1</v>
      </c>
    </row>
    <row r="2" spans="1:4">
      <c r="B2" s="2" t="s">
        <v>2</v>
      </c>
      <c r="C2" s="2" t="s">
        <v>35</v>
      </c>
      <c r="D2" s="2" t="s">
        <v>81</v>
      </c>
    </row>
    <row r="3" spans="1:4">
      <c r="A3" s="3" t="s">
        <v>386</v>
      </c>
    </row>
    <row r="4" spans="1:4">
      <c r="A4" s="4" t="s">
        <v>387</v>
      </c>
      <c r="B4" s="6" t="n">
        <v>2146</v>
      </c>
      <c r="C4" s="6" t="n">
        <v>1804</v>
      </c>
      <c r="D4" s="6" t="n">
        <v>1194</v>
      </c>
    </row>
    <row r="5" spans="1:4">
      <c r="A5" s="4" t="s">
        <v>388</v>
      </c>
      <c r="B5" s="4" t="s">
        <v>389</v>
      </c>
    </row>
    <row r="6" spans="1:4">
      <c r="A6" s="4" t="s">
        <v>390</v>
      </c>
      <c r="B6" s="6" t="n">
        <v>37500</v>
      </c>
    </row>
    <row r="7" spans="1:4">
      <c r="A7" s="4" t="s">
        <v>391</v>
      </c>
      <c r="B7" s="4" t="s">
        <v>392</v>
      </c>
      <c r="C7" s="4" t="s">
        <v>393</v>
      </c>
      <c r="D7" s="4" t="s">
        <v>394</v>
      </c>
    </row>
    <row r="8" spans="1:4">
      <c r="A8" s="4" t="s">
        <v>395</v>
      </c>
      <c r="B8" s="6" t="n">
        <v>30100</v>
      </c>
    </row>
    <row r="9" spans="1:4">
      <c r="A9" s="4" t="s">
        <v>396</v>
      </c>
      <c r="B9" s="5" t="n">
        <v>12235</v>
      </c>
      <c r="C9" s="6" t="n">
        <v>14050</v>
      </c>
    </row>
    <row r="10" spans="1:4">
      <c r="A10" s="4" t="s">
        <v>397</v>
      </c>
      <c r="B10" s="5" t="n">
        <v>11017</v>
      </c>
      <c r="C10" s="5" t="n">
        <v>13423</v>
      </c>
    </row>
    <row r="11" spans="1:4">
      <c r="A11" s="4" t="s">
        <v>398</v>
      </c>
      <c r="B11" s="5" t="n">
        <v>731</v>
      </c>
      <c r="C11" s="6" t="n">
        <v>627</v>
      </c>
      <c r="D11" s="6" t="n">
        <v>700</v>
      </c>
    </row>
    <row r="12" spans="1:4">
      <c r="A12" s="4" t="s">
        <v>399</v>
      </c>
    </row>
    <row r="13" spans="1:4">
      <c r="A13" s="3" t="s">
        <v>386</v>
      </c>
    </row>
    <row r="14" spans="1:4">
      <c r="A14" s="4" t="s">
        <v>387</v>
      </c>
      <c r="B14" s="5" t="n">
        <v>5300</v>
      </c>
    </row>
    <row r="15" spans="1:4">
      <c r="A15" s="4" t="s">
        <v>396</v>
      </c>
      <c r="B15" s="6" t="n">
        <v>9100</v>
      </c>
    </row>
    <row r="16" spans="1:4">
      <c r="A16" s="4" t="s">
        <v>400</v>
      </c>
      <c r="B16" s="4" t="s">
        <v>401</v>
      </c>
    </row>
    <row r="17" spans="1:4">
      <c r="A17" s="4" t="s">
        <v>398</v>
      </c>
      <c r="B17" s="6" t="n">
        <v>5300</v>
      </c>
    </row>
    <row r="18" spans="1:4">
      <c r="A18" s="4" t="s">
        <v>402</v>
      </c>
    </row>
    <row r="19" spans="1:4">
      <c r="A19" s="3" t="s">
        <v>386</v>
      </c>
    </row>
    <row r="20" spans="1:4">
      <c r="A20" s="4" t="s">
        <v>396</v>
      </c>
      <c r="B20" s="6" t="n">
        <v>2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3</v>
      </c>
      <c r="B1" s="2" t="s">
        <v>1</v>
      </c>
    </row>
    <row r="2" spans="1:4">
      <c r="B2" s="2" t="s">
        <v>2</v>
      </c>
      <c r="C2" s="2" t="s">
        <v>35</v>
      </c>
      <c r="D2" s="2" t="s">
        <v>81</v>
      </c>
    </row>
    <row r="3" spans="1:4">
      <c r="A3" s="3" t="s">
        <v>404</v>
      </c>
    </row>
    <row r="4" spans="1:4">
      <c r="A4" s="4" t="s">
        <v>405</v>
      </c>
      <c r="B4" s="6" t="n">
        <v>-600</v>
      </c>
      <c r="C4" s="6" t="n">
        <v>117611</v>
      </c>
      <c r="D4" s="6" t="n">
        <v>67880</v>
      </c>
    </row>
    <row r="5" spans="1:4">
      <c r="A5" s="4" t="s">
        <v>406</v>
      </c>
      <c r="B5" s="5" t="n">
        <v>-1169</v>
      </c>
      <c r="C5" s="5" t="n">
        <v>11024</v>
      </c>
      <c r="D5" s="5" t="n">
        <v>7613</v>
      </c>
    </row>
    <row r="6" spans="1:4">
      <c r="A6" s="4" t="s">
        <v>407</v>
      </c>
      <c r="B6" s="5" t="n">
        <v>-1769</v>
      </c>
      <c r="C6" s="5" t="n">
        <v>128635</v>
      </c>
      <c r="D6" s="5" t="n">
        <v>75493</v>
      </c>
    </row>
    <row r="7" spans="1:4">
      <c r="A7" s="3" t="s">
        <v>408</v>
      </c>
    </row>
    <row r="8" spans="1:4">
      <c r="A8" s="4" t="s">
        <v>405</v>
      </c>
      <c r="B8" s="5" t="n">
        <v>-28845</v>
      </c>
      <c r="C8" s="5" t="n">
        <v>15452</v>
      </c>
      <c r="D8" s="5" t="n">
        <v>27983</v>
      </c>
    </row>
    <row r="9" spans="1:4">
      <c r="A9" s="4" t="s">
        <v>406</v>
      </c>
      <c r="B9" s="5" t="n">
        <v>2146</v>
      </c>
      <c r="C9" s="5" t="n">
        <v>1804</v>
      </c>
      <c r="D9" s="5" t="n">
        <v>1194</v>
      </c>
    </row>
    <row r="10" spans="1:4">
      <c r="A10" s="4" t="s">
        <v>409</v>
      </c>
      <c r="B10" s="5" t="n">
        <v>-2406</v>
      </c>
      <c r="C10" s="5" t="n">
        <v>-1106</v>
      </c>
      <c r="D10" s="5" t="n">
        <v>-954</v>
      </c>
    </row>
    <row r="11" spans="1:4">
      <c r="A11" s="4" t="s">
        <v>410</v>
      </c>
      <c r="B11" s="5" t="n">
        <v>-29105</v>
      </c>
      <c r="C11" s="5" t="n">
        <v>16150</v>
      </c>
      <c r="D11" s="5" t="n">
        <v>28223</v>
      </c>
    </row>
    <row r="12" spans="1:4">
      <c r="A12" s="4" t="s">
        <v>96</v>
      </c>
      <c r="B12" s="6" t="n">
        <v>-30874</v>
      </c>
      <c r="C12" s="6" t="n">
        <v>144785</v>
      </c>
      <c r="D12" s="6" t="n">
        <v>1037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412</v>
      </c>
    </row>
    <row r="3" spans="1:3">
      <c r="A3" s="4" t="s">
        <v>413</v>
      </c>
      <c r="B3" s="6" t="n">
        <v>88351</v>
      </c>
      <c r="C3" s="6" t="n">
        <v>116431</v>
      </c>
    </row>
    <row r="4" spans="1:3">
      <c r="A4" s="4" t="s">
        <v>414</v>
      </c>
      <c r="B4" s="5" t="n">
        <v>1751</v>
      </c>
      <c r="C4" s="5" t="n">
        <v>2154</v>
      </c>
    </row>
    <row r="5" spans="1:3">
      <c r="A5" s="4" t="s">
        <v>415</v>
      </c>
      <c r="B5" s="5" t="n">
        <v>90102</v>
      </c>
      <c r="C5" s="5" t="n">
        <v>118585</v>
      </c>
    </row>
    <row r="6" spans="1:3">
      <c r="A6" s="3" t="s">
        <v>416</v>
      </c>
    </row>
    <row r="7" spans="1:3">
      <c r="A7" s="4" t="s">
        <v>417</v>
      </c>
      <c r="B7" s="5" t="n">
        <v>7814</v>
      </c>
      <c r="C7" s="5" t="n">
        <v>11941</v>
      </c>
    </row>
    <row r="8" spans="1:3">
      <c r="A8" s="4" t="s">
        <v>418</v>
      </c>
      <c r="B8" s="5" t="n">
        <v>2862</v>
      </c>
      <c r="C8" s="5" t="n">
        <v>348</v>
      </c>
    </row>
    <row r="9" spans="1:3">
      <c r="A9" s="4" t="s">
        <v>419</v>
      </c>
      <c r="B9" s="5" t="n">
        <v>8280</v>
      </c>
      <c r="C9" s="5" t="n">
        <v>13606</v>
      </c>
    </row>
    <row r="10" spans="1:3">
      <c r="A10" s="4" t="s">
        <v>420</v>
      </c>
      <c r="B10" s="5" t="n">
        <v>12235</v>
      </c>
      <c r="C10" s="5" t="n">
        <v>14050</v>
      </c>
    </row>
    <row r="11" spans="1:3">
      <c r="A11" s="4" t="s">
        <v>93</v>
      </c>
      <c r="B11" s="5" t="n">
        <v>654</v>
      </c>
      <c r="C11" s="5" t="n">
        <v>165</v>
      </c>
    </row>
    <row r="12" spans="1:3">
      <c r="A12" s="4" t="s">
        <v>421</v>
      </c>
      <c r="B12" s="5" t="n">
        <v>-11017</v>
      </c>
      <c r="C12" s="5" t="n">
        <v>-13423</v>
      </c>
    </row>
    <row r="13" spans="1:3">
      <c r="A13" s="4" t="s">
        <v>422</v>
      </c>
      <c r="B13" s="5" t="n">
        <v>6481</v>
      </c>
      <c r="C13" s="5" t="n">
        <v>0</v>
      </c>
    </row>
    <row r="14" spans="1:3">
      <c r="A14" s="4" t="s">
        <v>423</v>
      </c>
      <c r="B14" s="5" t="n">
        <v>27309</v>
      </c>
      <c r="C14" s="5" t="n">
        <v>26687</v>
      </c>
    </row>
    <row r="15" spans="1:3">
      <c r="A15" s="4" t="s">
        <v>424</v>
      </c>
      <c r="B15" s="6" t="n">
        <v>62793</v>
      </c>
      <c r="C15" s="6" t="n">
        <v>91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81</v>
      </c>
    </row>
    <row r="3" spans="1:4">
      <c r="A3" s="3" t="s">
        <v>426</v>
      </c>
    </row>
    <row r="4" spans="1:4">
      <c r="A4" s="4" t="s">
        <v>427</v>
      </c>
      <c r="B4" s="6" t="n">
        <v>7132</v>
      </c>
      <c r="C4" s="6" t="n">
        <v>148585</v>
      </c>
      <c r="D4" s="6" t="n">
        <v>102437</v>
      </c>
    </row>
    <row r="5" spans="1:4">
      <c r="A5" s="4" t="s">
        <v>428</v>
      </c>
      <c r="B5" s="5" t="n">
        <v>-37505</v>
      </c>
      <c r="C5" s="5" t="n">
        <v>0</v>
      </c>
      <c r="D5" s="5" t="n">
        <v>0</v>
      </c>
    </row>
    <row r="6" spans="1:4">
      <c r="A6" s="4" t="s">
        <v>429</v>
      </c>
      <c r="B6" s="5" t="n">
        <v>1014</v>
      </c>
      <c r="C6" s="5" t="n">
        <v>9038</v>
      </c>
      <c r="D6" s="5" t="n">
        <v>7007</v>
      </c>
    </row>
    <row r="7" spans="1:4">
      <c r="A7" s="4" t="s">
        <v>430</v>
      </c>
      <c r="B7" s="5" t="n">
        <v>0</v>
      </c>
      <c r="C7" s="5" t="n">
        <v>-11527</v>
      </c>
      <c r="D7" s="5" t="n">
        <v>-8425</v>
      </c>
    </row>
    <row r="8" spans="1:4">
      <c r="A8" s="4" t="s">
        <v>431</v>
      </c>
      <c r="B8" s="5" t="n">
        <v>-1638</v>
      </c>
      <c r="C8" s="5" t="n">
        <v>-3345</v>
      </c>
      <c r="D8" s="5" t="n">
        <v>0</v>
      </c>
    </row>
    <row r="9" spans="1:4">
      <c r="A9" s="4" t="s">
        <v>432</v>
      </c>
      <c r="B9" s="5" t="n">
        <v>1890</v>
      </c>
      <c r="C9" s="5" t="n">
        <v>3506</v>
      </c>
      <c r="D9" s="5" t="n">
        <v>2482</v>
      </c>
    </row>
    <row r="10" spans="1:4">
      <c r="A10" s="4" t="s">
        <v>433</v>
      </c>
      <c r="B10" s="5" t="n">
        <v>-503</v>
      </c>
      <c r="C10" s="5" t="n">
        <v>630</v>
      </c>
      <c r="D10" s="5" t="n">
        <v>2507</v>
      </c>
    </row>
    <row r="11" spans="1:4">
      <c r="A11" s="4" t="s">
        <v>409</v>
      </c>
      <c r="B11" s="5" t="n">
        <v>-5297</v>
      </c>
      <c r="C11" s="5" t="n">
        <v>-1106</v>
      </c>
      <c r="D11" s="5" t="n">
        <v>-954</v>
      </c>
    </row>
    <row r="12" spans="1:4">
      <c r="A12" s="4" t="s">
        <v>96</v>
      </c>
      <c r="B12" s="5" t="n">
        <v>-30874</v>
      </c>
      <c r="C12" s="5" t="n">
        <v>144785</v>
      </c>
      <c r="D12" s="5" t="n">
        <v>103716</v>
      </c>
    </row>
    <row r="13" spans="1:4">
      <c r="A13" s="4" t="s">
        <v>406</v>
      </c>
    </row>
    <row r="14" spans="1:4">
      <c r="A14" s="3" t="s">
        <v>426</v>
      </c>
    </row>
    <row r="15" spans="1:4">
      <c r="A15" s="4" t="s">
        <v>434</v>
      </c>
      <c r="B15" s="5" t="n">
        <v>4493</v>
      </c>
      <c r="C15" s="5" t="n">
        <v>-606</v>
      </c>
      <c r="D15" s="5" t="n">
        <v>-948</v>
      </c>
    </row>
    <row r="16" spans="1:4">
      <c r="A16" s="4" t="s">
        <v>405</v>
      </c>
    </row>
    <row r="17" spans="1:4">
      <c r="A17" s="3" t="s">
        <v>426</v>
      </c>
    </row>
    <row r="18" spans="1:4">
      <c r="A18" s="4" t="s">
        <v>434</v>
      </c>
      <c r="B18" s="6" t="n">
        <v>-460</v>
      </c>
      <c r="C18" s="6" t="n">
        <v>-390</v>
      </c>
      <c r="D18" s="6" t="n">
        <v>-3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294</v>
      </c>
      <c r="J1" s="2" t="s">
        <v>1</v>
      </c>
    </row>
    <row r="2" spans="1:12">
      <c r="B2" s="2" t="s">
        <v>2</v>
      </c>
      <c r="C2" s="2" t="s">
        <v>295</v>
      </c>
      <c r="D2" s="2" t="s">
        <v>4</v>
      </c>
      <c r="E2" s="2" t="s">
        <v>296</v>
      </c>
      <c r="F2" s="2" t="s">
        <v>35</v>
      </c>
      <c r="G2" s="2" t="s">
        <v>297</v>
      </c>
      <c r="H2" s="2" t="s">
        <v>298</v>
      </c>
      <c r="I2" s="2" t="s">
        <v>299</v>
      </c>
      <c r="J2" s="2" t="s">
        <v>2</v>
      </c>
      <c r="K2" s="2" t="s">
        <v>35</v>
      </c>
      <c r="L2" s="2" t="s">
        <v>81</v>
      </c>
    </row>
    <row r="3" spans="1:12">
      <c r="A3" s="3" t="s">
        <v>176</v>
      </c>
    </row>
    <row r="4" spans="1:12">
      <c r="A4" s="4" t="s">
        <v>97</v>
      </c>
      <c r="B4" s="6" t="n">
        <v>-43198</v>
      </c>
      <c r="C4" s="6" t="n">
        <v>11475</v>
      </c>
      <c r="D4" s="6" t="n">
        <v>41948</v>
      </c>
      <c r="E4" s="6" t="n">
        <v>51206</v>
      </c>
      <c r="F4" s="6" t="n">
        <v>72871</v>
      </c>
      <c r="G4" s="6" t="n">
        <v>115834</v>
      </c>
      <c r="H4" s="6" t="n">
        <v>67015</v>
      </c>
      <c r="I4" s="6" t="n">
        <v>24025</v>
      </c>
      <c r="J4" s="6" t="n">
        <v>61431</v>
      </c>
      <c r="K4" s="6" t="n">
        <v>279745</v>
      </c>
      <c r="L4" s="6" t="n">
        <v>188961</v>
      </c>
    </row>
    <row r="5" spans="1:12">
      <c r="A5" s="4" t="s">
        <v>436</v>
      </c>
      <c r="J5" s="5" t="n">
        <v>-878</v>
      </c>
      <c r="K5" s="5" t="n">
        <v>-4285</v>
      </c>
      <c r="L5" s="5" t="n">
        <v>-2930</v>
      </c>
    </row>
    <row r="6" spans="1:12">
      <c r="A6" s="4" t="s">
        <v>437</v>
      </c>
      <c r="J6" s="6" t="n">
        <v>60553</v>
      </c>
      <c r="K6" s="6" t="n">
        <v>275460</v>
      </c>
      <c r="L6" s="6" t="n">
        <v>186031</v>
      </c>
    </row>
    <row r="7" spans="1:12">
      <c r="A7" s="4" t="s">
        <v>438</v>
      </c>
      <c r="J7" s="5" t="n">
        <v>22429</v>
      </c>
      <c r="K7" s="5" t="n">
        <v>22393</v>
      </c>
      <c r="L7" s="5" t="n">
        <v>22225</v>
      </c>
    </row>
    <row r="8" spans="1:12">
      <c r="A8" s="4" t="s">
        <v>439</v>
      </c>
      <c r="J8" s="5" t="n">
        <v>22429</v>
      </c>
      <c r="K8" s="5" t="n">
        <v>22393</v>
      </c>
      <c r="L8" s="5" t="n">
        <v>22225</v>
      </c>
    </row>
    <row r="9" spans="1:12">
      <c r="A9" s="4" t="s">
        <v>440</v>
      </c>
      <c r="J9" s="7" t="n">
        <v>2.7</v>
      </c>
      <c r="K9" s="7" t="n">
        <v>12.3</v>
      </c>
      <c r="L9" s="7" t="n">
        <v>8.369999999999999</v>
      </c>
    </row>
    <row r="10" spans="1:12">
      <c r="A10" s="4" t="s">
        <v>441</v>
      </c>
      <c r="B10" s="7" t="n">
        <v>-1.95</v>
      </c>
      <c r="C10" s="7" t="n">
        <v>0.5</v>
      </c>
      <c r="D10" s="7" t="n">
        <v>1.84</v>
      </c>
      <c r="E10" s="7" t="n">
        <v>2.24</v>
      </c>
      <c r="F10" s="7" t="n">
        <v>3.2</v>
      </c>
      <c r="G10" s="7" t="n">
        <v>5.09</v>
      </c>
      <c r="H10" s="7" t="n">
        <v>2.95</v>
      </c>
      <c r="I10" s="7" t="n">
        <v>1.06</v>
      </c>
      <c r="J10" s="7" t="n">
        <v>2.7</v>
      </c>
      <c r="K10" s="7" t="n">
        <v>12.3</v>
      </c>
      <c r="L10" s="7" t="n">
        <v>8.36999999999999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1</v>
      </c>
    </row>
    <row r="3" spans="1:4">
      <c r="A3" s="3" t="s">
        <v>443</v>
      </c>
    </row>
    <row r="4" spans="1:4">
      <c r="A4" s="4" t="s">
        <v>444</v>
      </c>
      <c r="B4" s="6" t="n">
        <v>2</v>
      </c>
      <c r="C4" s="6" t="n">
        <v>18</v>
      </c>
      <c r="D4" s="9" t="n">
        <v>12.3</v>
      </c>
    </row>
    <row r="5" spans="1:4">
      <c r="A5" s="4" t="s">
        <v>445</v>
      </c>
    </row>
    <row r="6" spans="1:4">
      <c r="A6" s="3" t="s">
        <v>443</v>
      </c>
    </row>
    <row r="7" spans="1:4">
      <c r="A7" s="4" t="s">
        <v>446</v>
      </c>
      <c r="B7" s="4" t="s">
        <v>447</v>
      </c>
    </row>
    <row r="8" spans="1:4">
      <c r="A8" s="4" t="s">
        <v>448</v>
      </c>
      <c r="B8" s="9" t="n">
        <v>10.1</v>
      </c>
      <c r="C8" s="9" t="n">
        <v>8.5</v>
      </c>
      <c r="D8" s="9" t="n">
        <v>7.4</v>
      </c>
    </row>
    <row r="9" spans="1:4">
      <c r="A9" s="4" t="s">
        <v>449</v>
      </c>
    </row>
    <row r="10" spans="1:4">
      <c r="A10" s="3" t="s">
        <v>443</v>
      </c>
    </row>
    <row r="11" spans="1:4">
      <c r="A11" s="4" t="s">
        <v>446</v>
      </c>
      <c r="B11" s="4" t="s">
        <v>447</v>
      </c>
    </row>
    <row r="12" spans="1:4">
      <c r="A12" s="4" t="s">
        <v>450</v>
      </c>
    </row>
    <row r="13" spans="1:4">
      <c r="A13" s="3" t="s">
        <v>443</v>
      </c>
    </row>
    <row r="14" spans="1:4">
      <c r="A14" s="4" t="s">
        <v>446</v>
      </c>
      <c r="B14" s="4" t="s">
        <v>451</v>
      </c>
    </row>
    <row r="15" spans="1:4">
      <c r="A15" s="4" t="s">
        <v>452</v>
      </c>
    </row>
    <row r="16" spans="1:4">
      <c r="A16" s="3" t="s">
        <v>443</v>
      </c>
    </row>
    <row r="17" spans="1:4">
      <c r="A17" s="4" t="s">
        <v>453</v>
      </c>
      <c r="B17" s="4" t="s">
        <v>454</v>
      </c>
    </row>
    <row r="18" spans="1:4">
      <c r="A18" s="4" t="s">
        <v>455</v>
      </c>
    </row>
    <row r="19" spans="1:4">
      <c r="A19" s="3" t="s">
        <v>443</v>
      </c>
    </row>
    <row r="20" spans="1:4">
      <c r="A20" s="4" t="s">
        <v>453</v>
      </c>
      <c r="B20" s="4" t="s">
        <v>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7</v>
      </c>
      <c r="B1" s="2" t="s">
        <v>458</v>
      </c>
      <c r="C1" s="2" t="s">
        <v>2</v>
      </c>
      <c r="D1" s="2" t="s">
        <v>35</v>
      </c>
      <c r="E1" s="2" t="s">
        <v>81</v>
      </c>
      <c r="F1" s="2" t="s">
        <v>35</v>
      </c>
      <c r="G1" s="2" t="s">
        <v>35</v>
      </c>
      <c r="H1" s="2" t="s">
        <v>459</v>
      </c>
      <c r="I1" s="2" t="s">
        <v>460</v>
      </c>
      <c r="J1" s="2" t="s">
        <v>461</v>
      </c>
    </row>
    <row r="2" spans="1:10">
      <c r="A2" s="3" t="s">
        <v>462</v>
      </c>
    </row>
    <row r="3" spans="1:10">
      <c r="A3" s="4" t="s">
        <v>463</v>
      </c>
      <c r="B3" s="5" t="n">
        <v>4200000</v>
      </c>
      <c r="I3" s="5" t="n">
        <v>3500000</v>
      </c>
      <c r="J3" s="5" t="n">
        <v>2250000</v>
      </c>
    </row>
    <row r="4" spans="1:10">
      <c r="A4" s="4" t="s">
        <v>464</v>
      </c>
      <c r="B4" s="5" t="n">
        <v>700000</v>
      </c>
    </row>
    <row r="5" spans="1:10">
      <c r="A5" s="4" t="s">
        <v>465</v>
      </c>
      <c r="C5" s="4" t="s">
        <v>466</v>
      </c>
    </row>
    <row r="6" spans="1:10">
      <c r="A6" s="4" t="s">
        <v>467</v>
      </c>
      <c r="C6" s="6" t="n">
        <v>5200000</v>
      </c>
      <c r="F6" s="6" t="n">
        <v>2800000</v>
      </c>
    </row>
    <row r="7" spans="1:10">
      <c r="A7" s="4" t="s">
        <v>468</v>
      </c>
    </row>
    <row r="8" spans="1:10">
      <c r="A8" s="3" t="s">
        <v>462</v>
      </c>
    </row>
    <row r="9" spans="1:10">
      <c r="A9" s="4" t="s">
        <v>469</v>
      </c>
      <c r="C9" s="6" t="n">
        <v>289000</v>
      </c>
      <c r="D9" s="6" t="n">
        <v>392000</v>
      </c>
      <c r="E9" s="6" t="n">
        <v>313000</v>
      </c>
    </row>
    <row r="10" spans="1:10">
      <c r="A10" s="4" t="s">
        <v>470</v>
      </c>
    </row>
    <row r="11" spans="1:10">
      <c r="A11" s="3" t="s">
        <v>462</v>
      </c>
    </row>
    <row r="12" spans="1:10">
      <c r="A12" s="4" t="s">
        <v>471</v>
      </c>
      <c r="C12" s="4" t="s">
        <v>454</v>
      </c>
    </row>
    <row r="13" spans="1:10">
      <c r="A13" s="4" t="s">
        <v>472</v>
      </c>
    </row>
    <row r="14" spans="1:10">
      <c r="A14" s="3" t="s">
        <v>462</v>
      </c>
    </row>
    <row r="15" spans="1:10">
      <c r="A15" s="4" t="s">
        <v>471</v>
      </c>
      <c r="C15" s="4" t="s">
        <v>473</v>
      </c>
    </row>
    <row r="16" spans="1:10">
      <c r="A16" s="4" t="s">
        <v>474</v>
      </c>
    </row>
    <row r="17" spans="1:10">
      <c r="A17" s="3" t="s">
        <v>462</v>
      </c>
    </row>
    <row r="18" spans="1:10">
      <c r="A18" s="4" t="s">
        <v>471</v>
      </c>
      <c r="C18" s="4" t="s">
        <v>475</v>
      </c>
    </row>
    <row r="19" spans="1:10">
      <c r="A19" s="4" t="s">
        <v>476</v>
      </c>
    </row>
    <row r="20" spans="1:10">
      <c r="A20" s="3" t="s">
        <v>462</v>
      </c>
    </row>
    <row r="21" spans="1:10">
      <c r="A21" s="4" t="s">
        <v>463</v>
      </c>
      <c r="B21" s="5" t="n">
        <v>2112500</v>
      </c>
      <c r="I21" s="5" t="n">
        <v>1562500</v>
      </c>
      <c r="J21" s="5" t="n">
        <v>562500</v>
      </c>
    </row>
    <row r="22" spans="1:10">
      <c r="A22" s="4" t="s">
        <v>477</v>
      </c>
      <c r="C22" s="6" t="n">
        <v>7500000</v>
      </c>
      <c r="D22" s="6" t="n">
        <v>7400000</v>
      </c>
      <c r="E22" s="6" t="n">
        <v>6500000</v>
      </c>
    </row>
    <row r="23" spans="1:10">
      <c r="A23" s="4" t="s">
        <v>478</v>
      </c>
      <c r="C23" s="6" t="n">
        <v>10800000</v>
      </c>
    </row>
    <row r="24" spans="1:10">
      <c r="A24" s="4" t="s">
        <v>479</v>
      </c>
      <c r="C24" s="5" t="n">
        <v>279431</v>
      </c>
      <c r="D24" s="5" t="n">
        <v>301229</v>
      </c>
      <c r="E24" s="5" t="n">
        <v>293810</v>
      </c>
      <c r="F24" s="5" t="n">
        <v>301229</v>
      </c>
      <c r="G24" s="5" t="n">
        <v>301229</v>
      </c>
      <c r="H24" s="5" t="n">
        <v>314300</v>
      </c>
    </row>
    <row r="25" spans="1:10">
      <c r="A25" s="4" t="s">
        <v>480</v>
      </c>
      <c r="C25" s="4" t="s">
        <v>481</v>
      </c>
    </row>
    <row r="26" spans="1:10">
      <c r="A26" s="4" t="s">
        <v>482</v>
      </c>
      <c r="C26" s="5" t="n">
        <v>84696</v>
      </c>
      <c r="D26" s="5" t="n">
        <v>69294</v>
      </c>
      <c r="E26" s="5" t="n">
        <v>119407</v>
      </c>
    </row>
    <row r="27" spans="1:10">
      <c r="A27" s="4" t="s">
        <v>483</v>
      </c>
      <c r="C27" s="7" t="n">
        <v>68.81999999999999</v>
      </c>
      <c r="D27" s="7" t="n">
        <v>55.5</v>
      </c>
      <c r="E27" s="7" t="n">
        <v>54.09</v>
      </c>
    </row>
    <row r="28" spans="1:10">
      <c r="A28" s="4" t="s">
        <v>484</v>
      </c>
      <c r="C28" s="5" t="n">
        <v>2352</v>
      </c>
      <c r="D28" s="5" t="n">
        <v>6874</v>
      </c>
      <c r="E28" s="5" t="n">
        <v>3018</v>
      </c>
    </row>
    <row r="29" spans="1:10">
      <c r="A29" s="4" t="s">
        <v>485</v>
      </c>
    </row>
    <row r="30" spans="1:10">
      <c r="A30" s="3" t="s">
        <v>462</v>
      </c>
    </row>
    <row r="31" spans="1:10">
      <c r="A31" s="4" t="s">
        <v>486</v>
      </c>
      <c r="C31" s="4" t="s">
        <v>276</v>
      </c>
    </row>
    <row r="32" spans="1:10">
      <c r="A32" s="4" t="s">
        <v>487</v>
      </c>
      <c r="C32" s="5" t="n">
        <v>10697</v>
      </c>
      <c r="D32" s="5" t="n">
        <v>9605</v>
      </c>
      <c r="E32" s="5" t="n">
        <v>15075</v>
      </c>
    </row>
    <row r="33" spans="1:10">
      <c r="A33" s="4" t="s">
        <v>488</v>
      </c>
      <c r="C33" s="7" t="n">
        <v>123.45</v>
      </c>
      <c r="D33" s="7" t="n">
        <v>112.84</v>
      </c>
      <c r="E33" s="7" t="n">
        <v>84.70999999999999</v>
      </c>
    </row>
    <row r="34" spans="1:10">
      <c r="A34" s="4" t="s">
        <v>482</v>
      </c>
      <c r="C34" s="5" t="n">
        <v>17040</v>
      </c>
      <c r="D34" s="5" t="n">
        <v>17034</v>
      </c>
      <c r="E34" s="5" t="n">
        <v>16746</v>
      </c>
    </row>
    <row r="35" spans="1:10">
      <c r="A35" s="4" t="s">
        <v>483</v>
      </c>
      <c r="C35" s="7" t="n">
        <v>80.38</v>
      </c>
      <c r="D35" s="7" t="n">
        <v>80.62</v>
      </c>
      <c r="E35" s="7" t="n">
        <v>57.41</v>
      </c>
    </row>
    <row r="36" spans="1:10">
      <c r="A36" s="4" t="s">
        <v>484</v>
      </c>
      <c r="C36" s="5" t="n">
        <v>259</v>
      </c>
      <c r="D36" s="5" t="n">
        <v>1461</v>
      </c>
      <c r="E36" s="5" t="n">
        <v>484</v>
      </c>
    </row>
    <row r="37" spans="1:10">
      <c r="A37" s="4" t="s">
        <v>489</v>
      </c>
    </row>
    <row r="38" spans="1:10">
      <c r="A38" s="3" t="s">
        <v>462</v>
      </c>
    </row>
    <row r="39" spans="1:10">
      <c r="A39" s="4" t="s">
        <v>487</v>
      </c>
      <c r="C39" s="5" t="n">
        <v>2565</v>
      </c>
      <c r="D39" s="5" t="n">
        <v>2290</v>
      </c>
      <c r="E39" s="5" t="n">
        <v>3650</v>
      </c>
    </row>
    <row r="40" spans="1:10">
      <c r="A40" s="4" t="s">
        <v>490</v>
      </c>
    </row>
    <row r="41" spans="1:10">
      <c r="A41" s="3" t="s">
        <v>462</v>
      </c>
    </row>
    <row r="42" spans="1:10">
      <c r="A42" s="4" t="s">
        <v>486</v>
      </c>
      <c r="C42" s="4" t="s">
        <v>276</v>
      </c>
      <c r="D42" s="4" t="s">
        <v>276</v>
      </c>
      <c r="E42" s="4" t="s">
        <v>276</v>
      </c>
    </row>
    <row r="43" spans="1:10">
      <c r="A43" s="4" t="s">
        <v>491</v>
      </c>
    </row>
    <row r="44" spans="1:10">
      <c r="A44" s="3" t="s">
        <v>462</v>
      </c>
    </row>
    <row r="45" spans="1:10">
      <c r="A45" s="4" t="s">
        <v>486</v>
      </c>
      <c r="C45" s="4" t="s">
        <v>492</v>
      </c>
      <c r="D45" s="4" t="s">
        <v>492</v>
      </c>
      <c r="E45" s="4" t="s">
        <v>492</v>
      </c>
    </row>
    <row r="46" spans="1:10">
      <c r="A46" s="4" t="s">
        <v>493</v>
      </c>
    </row>
    <row r="47" spans="1:10">
      <c r="A47" s="3" t="s">
        <v>462</v>
      </c>
    </row>
    <row r="48" spans="1:10">
      <c r="A48" s="4" t="s">
        <v>477</v>
      </c>
      <c r="C48" s="6" t="n">
        <v>8579000</v>
      </c>
      <c r="D48" s="6" t="n">
        <v>9539000</v>
      </c>
      <c r="E48" s="6" t="n">
        <v>9041000</v>
      </c>
    </row>
    <row r="49" spans="1:10">
      <c r="A49" s="4" t="s">
        <v>494</v>
      </c>
      <c r="C49" s="4" t="s">
        <v>481</v>
      </c>
      <c r="D49" s="4" t="s">
        <v>481</v>
      </c>
      <c r="E49" s="4" t="s">
        <v>481</v>
      </c>
    </row>
    <row r="50" spans="1:10">
      <c r="A50" s="4" t="s">
        <v>495</v>
      </c>
      <c r="C50" s="4" t="s">
        <v>496</v>
      </c>
      <c r="D50" s="4" t="s">
        <v>496</v>
      </c>
      <c r="E50" s="4" t="s">
        <v>496</v>
      </c>
    </row>
    <row r="51" spans="1:10">
      <c r="A51" s="4" t="s">
        <v>497</v>
      </c>
      <c r="C51" s="4" t="s">
        <v>456</v>
      </c>
      <c r="D51" s="4" t="s">
        <v>456</v>
      </c>
      <c r="E51" s="4" t="s">
        <v>456</v>
      </c>
    </row>
    <row r="52" spans="1:10">
      <c r="A52" s="4" t="s">
        <v>498</v>
      </c>
      <c r="C52" s="4" t="s">
        <v>499</v>
      </c>
      <c r="D52" s="4" t="s">
        <v>499</v>
      </c>
      <c r="E52" s="4" t="s">
        <v>499</v>
      </c>
    </row>
    <row r="53" spans="1:10">
      <c r="A53" s="4" t="s">
        <v>500</v>
      </c>
      <c r="D53" s="5" t="n">
        <v>53850</v>
      </c>
      <c r="F53" s="5" t="n">
        <v>53850</v>
      </c>
      <c r="G53" s="5" t="n">
        <v>53850</v>
      </c>
    </row>
    <row r="54" spans="1:10">
      <c r="A54" s="4" t="s">
        <v>501</v>
      </c>
    </row>
    <row r="55" spans="1:10">
      <c r="A55" s="3" t="s">
        <v>462</v>
      </c>
    </row>
    <row r="56" spans="1:10">
      <c r="A56" s="4" t="s">
        <v>477</v>
      </c>
      <c r="C56" s="6" t="n">
        <v>0</v>
      </c>
      <c r="D56" s="6" t="n">
        <v>2787000</v>
      </c>
      <c r="E56" s="6" t="n">
        <v>5876000</v>
      </c>
    </row>
    <row r="57" spans="1:10">
      <c r="A57" s="4" t="s">
        <v>502</v>
      </c>
      <c r="C57" s="5" t="n">
        <v>102193</v>
      </c>
    </row>
    <row r="58" spans="1:10">
      <c r="A58" s="4" t="s">
        <v>503</v>
      </c>
      <c r="G58" s="5" t="n">
        <v>145197</v>
      </c>
    </row>
    <row r="59" spans="1:10">
      <c r="A59" s="4" t="s">
        <v>504</v>
      </c>
      <c r="G59" s="5" t="n">
        <v>102193</v>
      </c>
    </row>
    <row r="60" spans="1:10">
      <c r="A60" s="4" t="s">
        <v>505</v>
      </c>
    </row>
    <row r="61" spans="1:10">
      <c r="A61" s="3" t="s">
        <v>462</v>
      </c>
    </row>
    <row r="62" spans="1:10">
      <c r="A62" s="4" t="s">
        <v>477</v>
      </c>
      <c r="C62" s="6" t="n">
        <v>3341000</v>
      </c>
      <c r="D62" s="6" t="n">
        <v>6752000</v>
      </c>
      <c r="E62" s="5" t="n">
        <v>0</v>
      </c>
    </row>
    <row r="63" spans="1:10">
      <c r="A63" s="4" t="s">
        <v>502</v>
      </c>
      <c r="D63" s="5" t="n">
        <v>145197</v>
      </c>
    </row>
    <row r="64" spans="1:10">
      <c r="A64" s="4" t="s">
        <v>506</v>
      </c>
    </row>
    <row r="65" spans="1:10">
      <c r="A65" s="3" t="s">
        <v>462</v>
      </c>
    </row>
    <row r="66" spans="1:10">
      <c r="A66" s="4" t="s">
        <v>477</v>
      </c>
      <c r="C66" s="5" t="n">
        <v>5238000</v>
      </c>
      <c r="D66" s="6" t="n">
        <v>0</v>
      </c>
      <c r="E66" s="6" t="n">
        <v>0</v>
      </c>
    </row>
    <row r="67" spans="1:10">
      <c r="A67" s="4" t="s">
        <v>507</v>
      </c>
      <c r="C67" s="6" t="n">
        <v>2600000</v>
      </c>
    </row>
    <row r="68" spans="1:10">
      <c r="A68" s="4" t="s">
        <v>502</v>
      </c>
      <c r="C68" s="5" t="n">
        <v>857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81</v>
      </c>
    </row>
    <row r="3" spans="1:4">
      <c r="A3" s="3" t="s">
        <v>509</v>
      </c>
    </row>
    <row r="4" spans="1:4">
      <c r="A4" s="4" t="s">
        <v>510</v>
      </c>
      <c r="B4" s="5" t="n">
        <v>301229</v>
      </c>
      <c r="C4" s="5" t="n">
        <v>293810</v>
      </c>
      <c r="D4" s="5" t="n">
        <v>314300</v>
      </c>
    </row>
    <row r="5" spans="1:4">
      <c r="A5" s="4" t="s">
        <v>511</v>
      </c>
      <c r="B5" s="5" t="n">
        <v>65250</v>
      </c>
      <c r="C5" s="5" t="n">
        <v>83587</v>
      </c>
      <c r="D5" s="5" t="n">
        <v>101935</v>
      </c>
    </row>
    <row r="6" spans="1:4">
      <c r="A6" s="4" t="s">
        <v>512</v>
      </c>
      <c r="B6" s="5" t="n">
        <v>-84696</v>
      </c>
      <c r="C6" s="5" t="n">
        <v>-69294</v>
      </c>
      <c r="D6" s="5" t="n">
        <v>-119407</v>
      </c>
    </row>
    <row r="7" spans="1:4">
      <c r="A7" s="4" t="s">
        <v>513</v>
      </c>
      <c r="B7" s="5" t="n">
        <v>-2352</v>
      </c>
      <c r="C7" s="5" t="n">
        <v>-6874</v>
      </c>
      <c r="D7" s="5" t="n">
        <v>-3018</v>
      </c>
    </row>
    <row r="8" spans="1:4">
      <c r="A8" s="4" t="s">
        <v>514</v>
      </c>
      <c r="B8" s="5" t="n">
        <v>279431</v>
      </c>
      <c r="C8" s="5" t="n">
        <v>301229</v>
      </c>
      <c r="D8" s="5" t="n">
        <v>293810</v>
      </c>
    </row>
    <row r="9" spans="1:4">
      <c r="A9" s="3" t="s">
        <v>515</v>
      </c>
    </row>
    <row r="10" spans="1:4">
      <c r="A10" s="4" t="s">
        <v>516</v>
      </c>
      <c r="B10" s="7" t="n">
        <v>77.86</v>
      </c>
      <c r="C10" s="7" t="n">
        <v>68.65000000000001</v>
      </c>
      <c r="D10" s="7" t="n">
        <v>62.16</v>
      </c>
    </row>
    <row r="11" spans="1:4">
      <c r="A11" s="4" t="s">
        <v>517</v>
      </c>
      <c r="B11" s="8" t="n">
        <v>145.33</v>
      </c>
      <c r="C11" s="8" t="n">
        <v>91.70999999999999</v>
      </c>
      <c r="D11" s="8" t="n">
        <v>71.58</v>
      </c>
    </row>
    <row r="12" spans="1:4">
      <c r="A12" s="4" t="s">
        <v>518</v>
      </c>
      <c r="B12" s="8" t="n">
        <v>68.81999999999999</v>
      </c>
      <c r="C12" s="8" t="n">
        <v>55.5</v>
      </c>
      <c r="D12" s="8" t="n">
        <v>54.09</v>
      </c>
    </row>
    <row r="13" spans="1:4">
      <c r="A13" s="4" t="s">
        <v>519</v>
      </c>
      <c r="B13" s="8" t="n">
        <v>108.31</v>
      </c>
      <c r="C13" s="8" t="n">
        <v>78.22</v>
      </c>
      <c r="D13" s="8" t="n">
        <v>67.81999999999999</v>
      </c>
    </row>
    <row r="14" spans="1:4">
      <c r="A14" s="4" t="s">
        <v>520</v>
      </c>
      <c r="B14" s="7" t="n">
        <v>96.09999999999999</v>
      </c>
      <c r="C14" s="7" t="n">
        <v>77.86</v>
      </c>
      <c r="D14" s="7" t="n">
        <v>68.65000000000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81</v>
      </c>
    </row>
    <row r="3" spans="1:4">
      <c r="A3" s="3" t="s">
        <v>462</v>
      </c>
    </row>
    <row r="4" spans="1:4">
      <c r="A4" s="4" t="s">
        <v>522</v>
      </c>
      <c r="B4" s="6" t="n">
        <v>8579000</v>
      </c>
      <c r="C4" s="6" t="n">
        <v>9539000</v>
      </c>
      <c r="D4" s="6" t="n">
        <v>9041000</v>
      </c>
    </row>
    <row r="5" spans="1:4">
      <c r="A5" s="4" t="s">
        <v>523</v>
      </c>
    </row>
    <row r="6" spans="1:4">
      <c r="A6" s="3" t="s">
        <v>462</v>
      </c>
    </row>
    <row r="7" spans="1:4">
      <c r="A7" s="4" t="s">
        <v>502</v>
      </c>
      <c r="B7" s="5" t="n">
        <v>146169</v>
      </c>
    </row>
    <row r="8" spans="1:4">
      <c r="A8" s="4" t="s">
        <v>522</v>
      </c>
      <c r="B8" s="6" t="n">
        <v>0</v>
      </c>
      <c r="C8" s="5" t="n">
        <v>0</v>
      </c>
      <c r="D8" s="5" t="n">
        <v>3165000</v>
      </c>
    </row>
    <row r="9" spans="1:4">
      <c r="A9" s="4" t="s">
        <v>524</v>
      </c>
    </row>
    <row r="10" spans="1:4">
      <c r="A10" s="3" t="s">
        <v>462</v>
      </c>
    </row>
    <row r="11" spans="1:4">
      <c r="A11" s="4" t="s">
        <v>502</v>
      </c>
      <c r="B11" s="5" t="n">
        <v>102193</v>
      </c>
    </row>
    <row r="12" spans="1:4">
      <c r="A12" s="4" t="s">
        <v>522</v>
      </c>
      <c r="B12" s="6" t="n">
        <v>0</v>
      </c>
      <c r="C12" s="6" t="n">
        <v>2787000</v>
      </c>
      <c r="D12" s="5" t="n">
        <v>5876000</v>
      </c>
    </row>
    <row r="13" spans="1:4">
      <c r="A13" s="4" t="s">
        <v>525</v>
      </c>
    </row>
    <row r="14" spans="1:4">
      <c r="A14" s="3" t="s">
        <v>462</v>
      </c>
    </row>
    <row r="15" spans="1:4">
      <c r="A15" s="4" t="s">
        <v>502</v>
      </c>
      <c r="C15" s="5" t="n">
        <v>145197</v>
      </c>
    </row>
    <row r="16" spans="1:4">
      <c r="A16" s="4" t="s">
        <v>522</v>
      </c>
      <c r="B16" s="6" t="n">
        <v>3341000</v>
      </c>
      <c r="C16" s="6" t="n">
        <v>6752000</v>
      </c>
      <c r="D16" s="5" t="n">
        <v>0</v>
      </c>
    </row>
    <row r="17" spans="1:4">
      <c r="A17" s="4" t="s">
        <v>526</v>
      </c>
    </row>
    <row r="18" spans="1:4">
      <c r="A18" s="3" t="s">
        <v>462</v>
      </c>
    </row>
    <row r="19" spans="1:4">
      <c r="A19" s="4" t="s">
        <v>502</v>
      </c>
      <c r="B19" s="5" t="n">
        <v>85773</v>
      </c>
    </row>
    <row r="20" spans="1:4">
      <c r="A20" s="4" t="s">
        <v>522</v>
      </c>
      <c r="B20" s="6" t="n">
        <v>5238000</v>
      </c>
      <c r="C20" s="5" t="n">
        <v>0</v>
      </c>
      <c r="D20" s="5" t="n">
        <v>0</v>
      </c>
    </row>
    <row r="21" spans="1:4">
      <c r="A21" s="4" t="s">
        <v>527</v>
      </c>
    </row>
    <row r="22" spans="1:4">
      <c r="A22" s="3" t="s">
        <v>462</v>
      </c>
    </row>
    <row r="23" spans="1:4">
      <c r="A23" s="4" t="s">
        <v>502</v>
      </c>
      <c r="B23" s="5" t="n">
        <v>0</v>
      </c>
    </row>
    <row r="24" spans="1:4">
      <c r="A24" s="4" t="s">
        <v>522</v>
      </c>
      <c r="B24" s="6" t="n">
        <v>0</v>
      </c>
      <c r="C24" s="6" t="n">
        <v>0</v>
      </c>
      <c r="D2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s>
  <sheetData>
    <row r="1" spans="1:5">
      <c r="A1" s="1" t="s">
        <v>102</v>
      </c>
      <c r="B1" s="2" t="s">
        <v>103</v>
      </c>
      <c r="C1" s="2" t="s">
        <v>104</v>
      </c>
      <c r="D1" s="2" t="s">
        <v>105</v>
      </c>
      <c r="E1" s="2" t="s">
        <v>106</v>
      </c>
    </row>
    <row r="2" spans="1:5">
      <c r="A2" s="4" t="s">
        <v>107</v>
      </c>
      <c r="B2" s="6" t="n">
        <v>1029861</v>
      </c>
      <c r="C2" s="6" t="n">
        <v>22521</v>
      </c>
      <c r="D2" s="6" t="n">
        <v>111687</v>
      </c>
      <c r="E2" s="6" t="n">
        <v>895653</v>
      </c>
    </row>
    <row r="3" spans="1:5">
      <c r="A3" s="4" t="s">
        <v>108</v>
      </c>
      <c r="C3" s="5" t="n">
        <v>22520875</v>
      </c>
    </row>
    <row r="4" spans="1:5">
      <c r="A4" s="3" t="s">
        <v>109</v>
      </c>
    </row>
    <row r="5" spans="1:5">
      <c r="A5" s="4" t="s">
        <v>110</v>
      </c>
      <c r="B5" s="5" t="n">
        <v>188961</v>
      </c>
      <c r="E5" s="5" t="n">
        <v>188961</v>
      </c>
    </row>
    <row r="6" spans="1:5">
      <c r="A6" s="4" t="s">
        <v>111</v>
      </c>
      <c r="B6" s="5" t="n">
        <v>-42900</v>
      </c>
      <c r="E6" s="5" t="n">
        <v>-42900</v>
      </c>
    </row>
    <row r="7" spans="1:5">
      <c r="A7" s="4" t="s">
        <v>112</v>
      </c>
      <c r="B7" s="5" t="n">
        <v>841</v>
      </c>
      <c r="C7" s="6" t="n">
        <v>172</v>
      </c>
      <c r="D7" s="5" t="n">
        <v>669</v>
      </c>
    </row>
    <row r="8" spans="1:5">
      <c r="A8" s="4" t="s">
        <v>113</v>
      </c>
      <c r="C8" s="5" t="n">
        <v>172350</v>
      </c>
    </row>
    <row r="9" spans="1:5">
      <c r="A9" s="4" t="s">
        <v>114</v>
      </c>
      <c r="B9" s="5" t="n">
        <v>13499</v>
      </c>
      <c r="D9" s="5" t="n">
        <v>13499</v>
      </c>
    </row>
    <row r="10" spans="1:5">
      <c r="A10" s="4" t="s">
        <v>115</v>
      </c>
      <c r="B10" s="5" t="n">
        <v>1190262</v>
      </c>
      <c r="C10" s="6" t="n">
        <v>22693</v>
      </c>
      <c r="D10" s="5" t="n">
        <v>125855</v>
      </c>
      <c r="E10" s="5" t="n">
        <v>1041714</v>
      </c>
    </row>
    <row r="11" spans="1:5">
      <c r="A11" s="4" t="s">
        <v>116</v>
      </c>
      <c r="C11" s="5" t="n">
        <v>22693225</v>
      </c>
    </row>
    <row r="12" spans="1:5">
      <c r="A12" s="3" t="s">
        <v>109</v>
      </c>
    </row>
    <row r="13" spans="1:5">
      <c r="A13" s="4" t="s">
        <v>110</v>
      </c>
      <c r="B13" s="5" t="n">
        <v>279745</v>
      </c>
      <c r="E13" s="5" t="n">
        <v>279745</v>
      </c>
    </row>
    <row r="14" spans="1:5">
      <c r="A14" s="4" t="s">
        <v>111</v>
      </c>
      <c r="B14" s="5" t="n">
        <v>-46399</v>
      </c>
      <c r="E14" s="5" t="n">
        <v>-46399</v>
      </c>
    </row>
    <row r="15" spans="1:5">
      <c r="A15" s="4" t="s">
        <v>112</v>
      </c>
      <c r="B15" s="5" t="n">
        <v>-5623</v>
      </c>
      <c r="C15" s="6" t="n">
        <v>110</v>
      </c>
      <c r="D15" s="5" t="n">
        <v>-5733</v>
      </c>
    </row>
    <row r="16" spans="1:5">
      <c r="A16" s="4" t="s">
        <v>113</v>
      </c>
      <c r="C16" s="5" t="n">
        <v>109465</v>
      </c>
    </row>
    <row r="17" spans="1:5">
      <c r="A17" s="4" t="s">
        <v>114</v>
      </c>
      <c r="B17" s="5" t="n">
        <v>14877</v>
      </c>
      <c r="D17" s="5" t="n">
        <v>14877</v>
      </c>
    </row>
    <row r="18" spans="1:5">
      <c r="A18" s="4" t="s">
        <v>117</v>
      </c>
      <c r="B18" s="5" t="n">
        <v>1432862</v>
      </c>
      <c r="C18" s="6" t="n">
        <v>22803</v>
      </c>
      <c r="D18" s="5" t="n">
        <v>134999</v>
      </c>
      <c r="E18" s="5" t="n">
        <v>1275060</v>
      </c>
    </row>
    <row r="19" spans="1:5">
      <c r="A19" s="4" t="s">
        <v>118</v>
      </c>
      <c r="C19" s="5" t="n">
        <v>22802690</v>
      </c>
    </row>
    <row r="20" spans="1:5">
      <c r="A20" s="3" t="s">
        <v>109</v>
      </c>
    </row>
    <row r="21" spans="1:5">
      <c r="A21" s="4" t="s">
        <v>110</v>
      </c>
      <c r="B21" s="5" t="n">
        <v>61431</v>
      </c>
      <c r="E21" s="5" t="n">
        <v>61431</v>
      </c>
    </row>
    <row r="22" spans="1:5">
      <c r="A22" s="4" t="s">
        <v>111</v>
      </c>
      <c r="B22" s="5" t="n">
        <v>-28966</v>
      </c>
      <c r="E22" s="5" t="n">
        <v>-28966</v>
      </c>
    </row>
    <row r="23" spans="1:5">
      <c r="A23" s="4" t="s">
        <v>119</v>
      </c>
      <c r="B23" s="6" t="n">
        <v>-83463</v>
      </c>
      <c r="C23" s="6" t="n">
        <v>-823</v>
      </c>
      <c r="D23" s="5" t="n">
        <v>-59639</v>
      </c>
      <c r="E23" s="5" t="n">
        <v>-23001</v>
      </c>
    </row>
    <row r="24" spans="1:5">
      <c r="A24" s="4" t="s">
        <v>120</v>
      </c>
      <c r="B24" s="5" t="n">
        <v>-823385</v>
      </c>
      <c r="C24" s="5" t="n">
        <v>-823385</v>
      </c>
    </row>
    <row r="25" spans="1:5">
      <c r="A25" s="4" t="s">
        <v>112</v>
      </c>
      <c r="B25" s="6" t="n">
        <v>-8742</v>
      </c>
      <c r="C25" s="6" t="n">
        <v>120</v>
      </c>
      <c r="D25" s="5" t="n">
        <v>-8862</v>
      </c>
    </row>
    <row r="26" spans="1:5">
      <c r="A26" s="4" t="s">
        <v>113</v>
      </c>
      <c r="C26" s="5" t="n">
        <v>120475</v>
      </c>
    </row>
    <row r="27" spans="1:5">
      <c r="A27" s="4" t="s">
        <v>114</v>
      </c>
      <c r="B27" s="5" t="n">
        <v>14771</v>
      </c>
      <c r="D27" s="5" t="n">
        <v>14771</v>
      </c>
    </row>
    <row r="28" spans="1:5">
      <c r="A28" s="4" t="s">
        <v>121</v>
      </c>
      <c r="B28" s="6" t="n">
        <v>1387893</v>
      </c>
      <c r="C28" s="6" t="n">
        <v>22100</v>
      </c>
      <c r="D28" s="6" t="n">
        <v>81269</v>
      </c>
      <c r="E28" s="6" t="n">
        <v>1284524</v>
      </c>
    </row>
    <row r="29" spans="1:5">
      <c r="A29" s="4" t="s">
        <v>122</v>
      </c>
      <c r="C29" s="5" t="n">
        <v>220997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s>
  <sheetData>
    <row r="1" spans="1:7">
      <c r="A1" s="1" t="s">
        <v>528</v>
      </c>
      <c r="B1" s="2" t="s">
        <v>1</v>
      </c>
      <c r="E1" s="2" t="s">
        <v>529</v>
      </c>
    </row>
    <row r="2" spans="1:7">
      <c r="B2" s="2" t="s">
        <v>530</v>
      </c>
      <c r="C2" s="2" t="s">
        <v>531</v>
      </c>
      <c r="D2" s="2" t="s">
        <v>532</v>
      </c>
      <c r="E2" s="2" t="s">
        <v>530</v>
      </c>
      <c r="F2" s="2" t="s">
        <v>341</v>
      </c>
      <c r="G2" s="2" t="s">
        <v>342</v>
      </c>
    </row>
    <row r="3" spans="1:7">
      <c r="A3" s="3" t="s">
        <v>533</v>
      </c>
    </row>
    <row r="4" spans="1:7">
      <c r="A4" s="4" t="s">
        <v>534</v>
      </c>
      <c r="B4" s="5" t="n">
        <v>15104</v>
      </c>
      <c r="E4" s="5" t="n">
        <v>15104</v>
      </c>
    </row>
    <row r="5" spans="1:7">
      <c r="A5" s="4" t="s">
        <v>535</v>
      </c>
      <c r="B5" s="5" t="n">
        <v>1830</v>
      </c>
      <c r="E5" s="5" t="n">
        <v>1830</v>
      </c>
    </row>
    <row r="6" spans="1:7">
      <c r="A6" s="4" t="s">
        <v>536</v>
      </c>
      <c r="B6" s="6" t="n">
        <v>173700000</v>
      </c>
      <c r="E6" s="6" t="n">
        <v>173700000</v>
      </c>
    </row>
    <row r="7" spans="1:7">
      <c r="A7" s="4" t="s">
        <v>537</v>
      </c>
      <c r="B7" s="5" t="n">
        <v>169400000</v>
      </c>
      <c r="E7" s="5" t="n">
        <v>169400000</v>
      </c>
    </row>
    <row r="8" spans="1:7">
      <c r="A8" s="4" t="s">
        <v>538</v>
      </c>
      <c r="B8" s="5" t="n">
        <v>4300000</v>
      </c>
      <c r="E8" s="5" t="n">
        <v>4300000</v>
      </c>
    </row>
    <row r="9" spans="1:7">
      <c r="A9" s="4" t="s">
        <v>539</v>
      </c>
      <c r="B9" s="5" t="n">
        <v>7900000</v>
      </c>
      <c r="E9" s="5" t="n">
        <v>7900000</v>
      </c>
    </row>
    <row r="10" spans="1:7">
      <c r="A10" s="4" t="s">
        <v>141</v>
      </c>
      <c r="B10" s="5" t="n">
        <v>308875000</v>
      </c>
      <c r="C10" s="6" t="n">
        <v>166768000</v>
      </c>
      <c r="D10" s="6" t="n">
        <v>200882000</v>
      </c>
    </row>
    <row r="11" spans="1:7">
      <c r="A11" s="4" t="s">
        <v>540</v>
      </c>
    </row>
    <row r="12" spans="1:7">
      <c r="A12" s="3" t="s">
        <v>533</v>
      </c>
    </row>
    <row r="13" spans="1:7">
      <c r="A13" s="4" t="s">
        <v>539</v>
      </c>
      <c r="B13" s="5" t="n">
        <v>213700000</v>
      </c>
      <c r="E13" s="5" t="n">
        <v>213700000</v>
      </c>
    </row>
    <row r="14" spans="1:7">
      <c r="A14" s="4" t="s">
        <v>141</v>
      </c>
      <c r="E14" s="6" t="n">
        <v>169700000</v>
      </c>
    </row>
    <row r="15" spans="1:7">
      <c r="A15" s="4" t="s">
        <v>541</v>
      </c>
    </row>
    <row r="16" spans="1:7">
      <c r="A16" s="3" t="s">
        <v>533</v>
      </c>
    </row>
    <row r="17" spans="1:7">
      <c r="A17" s="4" t="s">
        <v>364</v>
      </c>
      <c r="F17" s="6" t="n">
        <v>135000000</v>
      </c>
    </row>
    <row r="18" spans="1:7">
      <c r="A18" s="4" t="s">
        <v>542</v>
      </c>
    </row>
    <row r="19" spans="1:7">
      <c r="A19" s="3" t="s">
        <v>533</v>
      </c>
    </row>
    <row r="20" spans="1:7">
      <c r="A20" s="4" t="s">
        <v>364</v>
      </c>
      <c r="F20" s="6" t="n">
        <v>250000000</v>
      </c>
      <c r="G20" s="6" t="n">
        <v>225000000</v>
      </c>
    </row>
    <row r="21" spans="1:7">
      <c r="A21" s="4" t="s">
        <v>543</v>
      </c>
    </row>
    <row r="22" spans="1:7">
      <c r="A22" s="3" t="s">
        <v>533</v>
      </c>
    </row>
    <row r="23" spans="1:7">
      <c r="A23" s="4" t="s">
        <v>544</v>
      </c>
      <c r="B23" s="6" t="n">
        <v>19000000</v>
      </c>
      <c r="C23" s="6" t="n">
        <v>17000000</v>
      </c>
      <c r="D23" s="6" t="n">
        <v>13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35</v>
      </c>
    </row>
    <row r="2" spans="1:2">
      <c r="A2" s="3" t="s">
        <v>185</v>
      </c>
    </row>
    <row r="3" spans="1:2">
      <c r="A3" s="5" t="n">
        <v>2019</v>
      </c>
      <c r="B3" s="9" t="n">
        <v>12.2</v>
      </c>
    </row>
    <row r="4" spans="1:2">
      <c r="A4" s="5" t="n">
        <v>2020</v>
      </c>
      <c r="B4" s="10" t="n">
        <v>9.6</v>
      </c>
    </row>
    <row r="5" spans="1:2">
      <c r="A5" s="5" t="n">
        <v>2021</v>
      </c>
      <c r="B5" s="10" t="n">
        <v>7.4</v>
      </c>
    </row>
    <row r="6" spans="1:2">
      <c r="A6" s="5" t="n">
        <v>2022</v>
      </c>
      <c r="B6" s="10" t="n">
        <v>4.2</v>
      </c>
    </row>
    <row r="7" spans="1:2">
      <c r="A7" s="5" t="n">
        <v>2023</v>
      </c>
      <c r="B7" s="10" t="n">
        <v>1.7</v>
      </c>
    </row>
    <row r="8" spans="1:2">
      <c r="A8" s="4" t="s">
        <v>546</v>
      </c>
      <c r="B8" s="9" t="n">
        <v>3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294</v>
      </c>
      <c r="J1" s="2" t="s">
        <v>1</v>
      </c>
    </row>
    <row r="2" spans="1:12">
      <c r="B2" s="2" t="s">
        <v>2</v>
      </c>
      <c r="C2" s="2" t="s">
        <v>295</v>
      </c>
      <c r="D2" s="2" t="s">
        <v>4</v>
      </c>
      <c r="E2" s="2" t="s">
        <v>296</v>
      </c>
      <c r="F2" s="2" t="s">
        <v>35</v>
      </c>
      <c r="G2" s="2" t="s">
        <v>297</v>
      </c>
      <c r="H2" s="2" t="s">
        <v>298</v>
      </c>
      <c r="I2" s="2" t="s">
        <v>299</v>
      </c>
      <c r="J2" s="2" t="s">
        <v>2</v>
      </c>
      <c r="K2" s="2" t="s">
        <v>35</v>
      </c>
      <c r="L2" s="2" t="s">
        <v>81</v>
      </c>
    </row>
    <row r="3" spans="1:12">
      <c r="A3" s="3" t="s">
        <v>188</v>
      </c>
    </row>
    <row r="4" spans="1:12">
      <c r="A4" s="4" t="s">
        <v>83</v>
      </c>
      <c r="B4" s="6" t="n">
        <v>798148</v>
      </c>
      <c r="C4" s="6" t="n">
        <v>852434</v>
      </c>
      <c r="D4" s="6" t="n">
        <v>813474</v>
      </c>
      <c r="E4" s="6" t="n">
        <v>771948</v>
      </c>
      <c r="F4" s="6" t="n">
        <v>919941</v>
      </c>
      <c r="G4" s="6" t="n">
        <v>931901</v>
      </c>
      <c r="H4" s="6" t="n">
        <v>802038</v>
      </c>
      <c r="I4" s="6" t="n">
        <v>688346</v>
      </c>
      <c r="J4" s="6" t="n">
        <v>3236004</v>
      </c>
      <c r="K4" s="6" t="n">
        <v>3342226</v>
      </c>
      <c r="L4" s="6" t="n">
        <v>2816057</v>
      </c>
    </row>
    <row r="5" spans="1:12">
      <c r="A5" s="4" t="s">
        <v>548</v>
      </c>
      <c r="B5" s="5" t="n">
        <v>888</v>
      </c>
      <c r="C5" s="5" t="n">
        <v>70866</v>
      </c>
      <c r="D5" s="5" t="n">
        <v>110064</v>
      </c>
      <c r="E5" s="5" t="n">
        <v>69847</v>
      </c>
      <c r="F5" s="5" t="n">
        <v>173516</v>
      </c>
      <c r="G5" s="5" t="n">
        <v>239316</v>
      </c>
      <c r="H5" s="5" t="n">
        <v>146755</v>
      </c>
      <c r="I5" s="5" t="n">
        <v>81955</v>
      </c>
    </row>
    <row r="6" spans="1:12">
      <c r="A6" s="4" t="s">
        <v>97</v>
      </c>
      <c r="B6" s="6" t="n">
        <v>-43198</v>
      </c>
      <c r="C6" s="6" t="n">
        <v>11475</v>
      </c>
      <c r="D6" s="6" t="n">
        <v>41948</v>
      </c>
      <c r="E6" s="6" t="n">
        <v>51206</v>
      </c>
      <c r="F6" s="6" t="n">
        <v>72871</v>
      </c>
      <c r="G6" s="6" t="n">
        <v>115834</v>
      </c>
      <c r="H6" s="6" t="n">
        <v>67015</v>
      </c>
      <c r="I6" s="6" t="n">
        <v>24025</v>
      </c>
      <c r="J6" s="6" t="n">
        <v>61431</v>
      </c>
      <c r="K6" s="6" t="n">
        <v>279745</v>
      </c>
      <c r="L6" s="6" t="n">
        <v>188961</v>
      </c>
    </row>
    <row r="7" spans="1:12">
      <c r="A7" s="4" t="s">
        <v>100</v>
      </c>
      <c r="B7" s="7" t="n">
        <v>-1.95</v>
      </c>
      <c r="C7" s="7" t="n">
        <v>0.5</v>
      </c>
      <c r="D7" s="7" t="n">
        <v>1.84</v>
      </c>
      <c r="E7" s="7" t="n">
        <v>2.24</v>
      </c>
      <c r="F7" s="7" t="n">
        <v>3.2</v>
      </c>
      <c r="G7" s="7" t="n">
        <v>5.09</v>
      </c>
      <c r="H7" s="7" t="n">
        <v>2.95</v>
      </c>
      <c r="I7" s="7" t="n">
        <v>1.06</v>
      </c>
      <c r="J7" s="7" t="n">
        <v>2.7</v>
      </c>
      <c r="K7" s="7" t="n">
        <v>12.3</v>
      </c>
      <c r="L7" s="7" t="n">
        <v>8.36999999999999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7"/>
  </cols>
  <sheetData>
    <row r="1" spans="1:2">
      <c r="A1" s="1" t="s">
        <v>549</v>
      </c>
      <c r="B1" s="2" t="s">
        <v>1</v>
      </c>
    </row>
    <row r="2" spans="1:2">
      <c r="B2" s="2" t="s">
        <v>550</v>
      </c>
    </row>
    <row r="3" spans="1:2">
      <c r="A3" s="3" t="s">
        <v>551</v>
      </c>
    </row>
    <row r="4" spans="1:2">
      <c r="A4" s="4" t="s">
        <v>552</v>
      </c>
      <c r="B4" s="5" t="n">
        <v>823385</v>
      </c>
    </row>
    <row r="5" spans="1:2">
      <c r="A5" s="4" t="s">
        <v>553</v>
      </c>
      <c r="B5" s="7" t="n">
        <v>101.37</v>
      </c>
    </row>
    <row r="6" spans="1:2">
      <c r="A6" s="4" t="s">
        <v>119</v>
      </c>
      <c r="B6" s="6" t="n">
        <v>83463</v>
      </c>
    </row>
    <row r="7" spans="1:2">
      <c r="A7" s="4" t="s">
        <v>105</v>
      </c>
    </row>
    <row r="8" spans="1:2">
      <c r="A8" s="3" t="s">
        <v>551</v>
      </c>
    </row>
    <row r="9" spans="1:2">
      <c r="A9" s="4" t="s">
        <v>119</v>
      </c>
      <c r="B9" s="5" t="n">
        <v>59639</v>
      </c>
    </row>
    <row r="10" spans="1:2">
      <c r="A10" s="4" t="s">
        <v>106</v>
      </c>
    </row>
    <row r="11" spans="1:2">
      <c r="A11" s="3" t="s">
        <v>551</v>
      </c>
    </row>
    <row r="12" spans="1:2">
      <c r="A12" s="4" t="s">
        <v>119</v>
      </c>
      <c r="B12" s="6" t="n">
        <v>23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54</v>
      </c>
      <c r="B1" s="2" t="s">
        <v>555</v>
      </c>
      <c r="C1" s="2" t="s">
        <v>2</v>
      </c>
      <c r="D1" s="2" t="s">
        <v>35</v>
      </c>
    </row>
    <row r="2" spans="1:4">
      <c r="A2" s="3" t="s">
        <v>556</v>
      </c>
    </row>
    <row r="3" spans="1:4">
      <c r="A3" s="4" t="s">
        <v>39</v>
      </c>
      <c r="C3" s="6" t="n">
        <v>7094000</v>
      </c>
      <c r="D3" s="6" t="n">
        <v>0</v>
      </c>
    </row>
    <row r="4" spans="1:4">
      <c r="A4" s="4" t="s">
        <v>557</v>
      </c>
      <c r="C4" s="5" t="n">
        <v>2500000</v>
      </c>
    </row>
    <row r="5" spans="1:4">
      <c r="A5" s="4" t="s">
        <v>558</v>
      </c>
      <c r="C5" s="5" t="n">
        <v>250000</v>
      </c>
    </row>
    <row r="6" spans="1:4">
      <c r="A6" s="4" t="s">
        <v>559</v>
      </c>
    </row>
    <row r="7" spans="1:4">
      <c r="A7" s="3" t="s">
        <v>556</v>
      </c>
    </row>
    <row r="8" spans="1:4">
      <c r="A8" s="4" t="s">
        <v>560</v>
      </c>
      <c r="C8" s="5" t="n">
        <v>2750000</v>
      </c>
    </row>
    <row r="9" spans="1:4">
      <c r="A9" s="4" t="s">
        <v>561</v>
      </c>
    </row>
    <row r="10" spans="1:4">
      <c r="A10" s="3" t="s">
        <v>556</v>
      </c>
    </row>
    <row r="11" spans="1:4">
      <c r="A11" s="4" t="s">
        <v>560</v>
      </c>
      <c r="C11" s="6" t="n">
        <v>250000</v>
      </c>
    </row>
    <row r="12" spans="1:4">
      <c r="A12" s="4" t="s">
        <v>562</v>
      </c>
    </row>
    <row r="13" spans="1:4">
      <c r="A13" s="3" t="s">
        <v>556</v>
      </c>
    </row>
    <row r="14" spans="1:4">
      <c r="A14" s="4" t="s">
        <v>563</v>
      </c>
      <c r="B14" s="6" t="n">
        <v>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81</v>
      </c>
    </row>
    <row r="3" spans="1:4">
      <c r="A3" s="3" t="s">
        <v>565</v>
      </c>
    </row>
    <row r="4" spans="1:4">
      <c r="A4" s="4" t="s">
        <v>566</v>
      </c>
      <c r="B4" s="6" t="n">
        <v>3260</v>
      </c>
      <c r="C4" s="6" t="n">
        <v>2650</v>
      </c>
      <c r="D4" s="6" t="n">
        <v>2500</v>
      </c>
    </row>
    <row r="5" spans="1:4">
      <c r="A5" s="4" t="s">
        <v>567</v>
      </c>
      <c r="B5" s="5" t="n">
        <v>0</v>
      </c>
      <c r="C5" s="5" t="n">
        <v>610</v>
      </c>
      <c r="D5" s="5" t="n">
        <v>178</v>
      </c>
    </row>
    <row r="6" spans="1:4">
      <c r="A6" s="4" t="s">
        <v>568</v>
      </c>
      <c r="B6" s="5" t="n">
        <v>0</v>
      </c>
      <c r="C6" s="5" t="n">
        <v>0</v>
      </c>
      <c r="D6" s="5" t="n">
        <v>28</v>
      </c>
    </row>
    <row r="7" spans="1:4">
      <c r="A7" s="4" t="s">
        <v>569</v>
      </c>
      <c r="B7" s="6" t="n">
        <v>3260</v>
      </c>
      <c r="C7" s="6" t="n">
        <v>3260</v>
      </c>
      <c r="D7" s="6" t="n">
        <v>26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v>
      </c>
      <c r="B1" s="2" t="s">
        <v>1</v>
      </c>
    </row>
    <row r="2" spans="1:4">
      <c r="B2" s="2" t="s">
        <v>2</v>
      </c>
      <c r="C2" s="2" t="s">
        <v>35</v>
      </c>
      <c r="D2" s="2" t="s">
        <v>81</v>
      </c>
    </row>
    <row r="3" spans="1:4">
      <c r="A3" s="3" t="s">
        <v>124</v>
      </c>
    </row>
    <row r="4" spans="1:4">
      <c r="A4" s="4" t="s">
        <v>125</v>
      </c>
      <c r="B4" s="7" t="n">
        <v>1.28</v>
      </c>
      <c r="C4" s="7" t="n">
        <v>2.04</v>
      </c>
      <c r="D4" s="9"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81</v>
      </c>
    </row>
    <row r="3" spans="1:4">
      <c r="A3" s="3" t="s">
        <v>127</v>
      </c>
    </row>
    <row r="4" spans="1:4">
      <c r="A4" s="4" t="s">
        <v>97</v>
      </c>
      <c r="B4" s="6" t="n">
        <v>61431</v>
      </c>
      <c r="C4" s="6" t="n">
        <v>279745</v>
      </c>
      <c r="D4" s="6" t="n">
        <v>188961</v>
      </c>
    </row>
    <row r="5" spans="1:4">
      <c r="A5" s="3" t="s">
        <v>128</v>
      </c>
    </row>
    <row r="6" spans="1:4">
      <c r="A6" s="4" t="s">
        <v>129</v>
      </c>
      <c r="B6" s="5" t="n">
        <v>110896</v>
      </c>
      <c r="C6" s="5" t="n">
        <v>100337</v>
      </c>
      <c r="D6" s="5" t="n">
        <v>84583</v>
      </c>
    </row>
    <row r="7" spans="1:4">
      <c r="A7" s="4" t="s">
        <v>130</v>
      </c>
      <c r="B7" s="5" t="n">
        <v>16371</v>
      </c>
      <c r="C7" s="5" t="n">
        <v>17376</v>
      </c>
      <c r="D7" s="5" t="n">
        <v>15813</v>
      </c>
    </row>
    <row r="8" spans="1:4">
      <c r="A8" s="4" t="s">
        <v>86</v>
      </c>
      <c r="B8" s="5" t="n">
        <v>9600</v>
      </c>
      <c r="C8" s="5" t="n">
        <v>0</v>
      </c>
      <c r="D8" s="5" t="n">
        <v>0</v>
      </c>
    </row>
    <row r="9" spans="1:4">
      <c r="A9" s="4" t="s">
        <v>131</v>
      </c>
      <c r="B9" s="5" t="n">
        <v>0</v>
      </c>
      <c r="C9" s="5" t="n">
        <v>610</v>
      </c>
      <c r="D9" s="5" t="n">
        <v>150</v>
      </c>
    </row>
    <row r="10" spans="1:4">
      <c r="A10" s="4" t="s">
        <v>59</v>
      </c>
      <c r="B10" s="5" t="n">
        <v>-29105</v>
      </c>
      <c r="C10" s="5" t="n">
        <v>16150</v>
      </c>
      <c r="D10" s="5" t="n">
        <v>28223</v>
      </c>
    </row>
    <row r="11" spans="1:4">
      <c r="A11" s="3" t="s">
        <v>132</v>
      </c>
    </row>
    <row r="12" spans="1:4">
      <c r="A12" s="4" t="s">
        <v>133</v>
      </c>
      <c r="B12" s="5" t="n">
        <v>16936</v>
      </c>
      <c r="C12" s="5" t="n">
        <v>-15130</v>
      </c>
      <c r="D12" s="5" t="n">
        <v>-11574</v>
      </c>
    </row>
    <row r="13" spans="1:4">
      <c r="A13" s="4" t="s">
        <v>134</v>
      </c>
      <c r="B13" s="5" t="n">
        <v>-7094</v>
      </c>
      <c r="C13" s="5" t="n">
        <v>0</v>
      </c>
      <c r="D13" s="5" t="n">
        <v>0</v>
      </c>
    </row>
    <row r="14" spans="1:4">
      <c r="A14" s="4" t="s">
        <v>40</v>
      </c>
      <c r="B14" s="5" t="n">
        <v>3109</v>
      </c>
      <c r="C14" s="5" t="n">
        <v>-32459</v>
      </c>
      <c r="D14" s="5" t="n">
        <v>-21553</v>
      </c>
    </row>
    <row r="15" spans="1:4">
      <c r="A15" s="4" t="s">
        <v>135</v>
      </c>
      <c r="B15" s="5" t="n">
        <v>-39623</v>
      </c>
      <c r="C15" s="5" t="n">
        <v>-9341</v>
      </c>
      <c r="D15" s="5" t="n">
        <v>37821</v>
      </c>
    </row>
    <row r="16" spans="1:4">
      <c r="A16" s="4" t="s">
        <v>136</v>
      </c>
      <c r="B16" s="5" t="n">
        <v>-4132</v>
      </c>
      <c r="C16" s="5" t="n">
        <v>-4279</v>
      </c>
      <c r="D16" s="5" t="n">
        <v>-1263</v>
      </c>
    </row>
    <row r="17" spans="1:4">
      <c r="A17" s="4" t="s">
        <v>54</v>
      </c>
      <c r="B17" s="5" t="n">
        <v>24077</v>
      </c>
      <c r="C17" s="5" t="n">
        <v>12013</v>
      </c>
      <c r="D17" s="5" t="n">
        <v>5109</v>
      </c>
    </row>
    <row r="18" spans="1:4">
      <c r="A18" s="4" t="s">
        <v>137</v>
      </c>
      <c r="B18" s="5" t="n">
        <v>-31053</v>
      </c>
      <c r="C18" s="5" t="n">
        <v>43931</v>
      </c>
      <c r="D18" s="5" t="n">
        <v>-29511</v>
      </c>
    </row>
    <row r="19" spans="1:4">
      <c r="A19" s="4" t="s">
        <v>138</v>
      </c>
      <c r="B19" s="5" t="n">
        <v>69982</v>
      </c>
      <c r="C19" s="5" t="n">
        <v>129208</v>
      </c>
      <c r="D19" s="5" t="n">
        <v>107798</v>
      </c>
    </row>
    <row r="20" spans="1:4">
      <c r="A20" s="4" t="s">
        <v>139</v>
      </c>
      <c r="B20" s="5" t="n">
        <v>131413</v>
      </c>
      <c r="C20" s="5" t="n">
        <v>408953</v>
      </c>
      <c r="D20" s="5" t="n">
        <v>296759</v>
      </c>
    </row>
    <row r="21" spans="1:4">
      <c r="A21" s="3" t="s">
        <v>140</v>
      </c>
    </row>
    <row r="22" spans="1:4">
      <c r="A22" s="4" t="s">
        <v>141</v>
      </c>
      <c r="B22" s="5" t="n">
        <v>-308875</v>
      </c>
      <c r="C22" s="5" t="n">
        <v>-166768</v>
      </c>
      <c r="D22" s="5" t="n">
        <v>-200882</v>
      </c>
    </row>
    <row r="23" spans="1:4">
      <c r="A23" s="4" t="s">
        <v>142</v>
      </c>
      <c r="B23" s="5" t="n">
        <v>2201</v>
      </c>
      <c r="C23" s="5" t="n">
        <v>853</v>
      </c>
      <c r="D23" s="5" t="n">
        <v>478</v>
      </c>
    </row>
    <row r="24" spans="1:4">
      <c r="A24" s="4" t="s">
        <v>143</v>
      </c>
      <c r="B24" s="5" t="n">
        <v>-306674</v>
      </c>
      <c r="C24" s="5" t="n">
        <v>-165915</v>
      </c>
      <c r="D24" s="5" t="n">
        <v>-200404</v>
      </c>
    </row>
    <row r="25" spans="1:4">
      <c r="A25" s="3" t="s">
        <v>144</v>
      </c>
    </row>
    <row r="26" spans="1:4">
      <c r="A26" s="4" t="s">
        <v>145</v>
      </c>
      <c r="B26" s="5" t="n">
        <v>0</v>
      </c>
      <c r="C26" s="5" t="n">
        <v>0</v>
      </c>
      <c r="D26" s="5" t="n">
        <v>-10000</v>
      </c>
    </row>
    <row r="27" spans="1:4">
      <c r="A27" s="4" t="s">
        <v>146</v>
      </c>
      <c r="B27" s="5" t="n">
        <v>0</v>
      </c>
      <c r="C27" s="5" t="n">
        <v>-2416</v>
      </c>
      <c r="D27" s="5" t="n">
        <v>0</v>
      </c>
    </row>
    <row r="28" spans="1:4">
      <c r="A28" s="4" t="s">
        <v>147</v>
      </c>
      <c r="B28" s="5" t="n">
        <v>-28966</v>
      </c>
      <c r="C28" s="5" t="n">
        <v>-46399</v>
      </c>
      <c r="D28" s="5" t="n">
        <v>-42900</v>
      </c>
    </row>
    <row r="29" spans="1:4">
      <c r="A29" s="4" t="s">
        <v>148</v>
      </c>
      <c r="B29" s="5" t="n">
        <v>-83463</v>
      </c>
      <c r="C29" s="5" t="n">
        <v>0</v>
      </c>
      <c r="D29" s="5" t="n">
        <v>0</v>
      </c>
    </row>
    <row r="30" spans="1:4">
      <c r="A30" s="4" t="s">
        <v>149</v>
      </c>
      <c r="B30" s="5" t="n">
        <v>1320</v>
      </c>
      <c r="C30" s="5" t="n">
        <v>983</v>
      </c>
      <c r="D30" s="5" t="n">
        <v>1279</v>
      </c>
    </row>
    <row r="31" spans="1:4">
      <c r="A31" s="4" t="s">
        <v>150</v>
      </c>
      <c r="B31" s="5" t="n">
        <v>-11722</v>
      </c>
      <c r="C31" s="5" t="n">
        <v>-10032</v>
      </c>
      <c r="D31" s="5" t="n">
        <v>-7282</v>
      </c>
    </row>
    <row r="32" spans="1:4">
      <c r="A32" s="4" t="s">
        <v>151</v>
      </c>
      <c r="B32" s="5" t="n">
        <v>-122831</v>
      </c>
      <c r="C32" s="5" t="n">
        <v>-57864</v>
      </c>
      <c r="D32" s="5" t="n">
        <v>-58903</v>
      </c>
    </row>
    <row r="33" spans="1:4">
      <c r="A33" s="4" t="s">
        <v>152</v>
      </c>
      <c r="B33" s="5" t="n">
        <v>-298092</v>
      </c>
      <c r="C33" s="5" t="n">
        <v>185174</v>
      </c>
      <c r="D33" s="5" t="n">
        <v>37452</v>
      </c>
    </row>
    <row r="34" spans="1:4">
      <c r="A34" s="4" t="s">
        <v>153</v>
      </c>
      <c r="B34" s="5" t="n">
        <v>419285</v>
      </c>
      <c r="C34" s="5" t="n">
        <v>234111</v>
      </c>
      <c r="D34" s="5" t="n">
        <v>196659</v>
      </c>
    </row>
    <row r="35" spans="1:4">
      <c r="A35" s="4" t="s">
        <v>154</v>
      </c>
      <c r="B35" s="5" t="n">
        <v>121193</v>
      </c>
      <c r="C35" s="5" t="n">
        <v>419285</v>
      </c>
      <c r="D35" s="5" t="n">
        <v>234111</v>
      </c>
    </row>
    <row r="36" spans="1:4">
      <c r="A36" s="3" t="s">
        <v>155</v>
      </c>
    </row>
    <row r="37" spans="1:4">
      <c r="A37" s="4" t="s">
        <v>156</v>
      </c>
      <c r="B37" s="5" t="n">
        <v>40090</v>
      </c>
      <c r="C37" s="5" t="n">
        <v>139990</v>
      </c>
      <c r="D37" s="5" t="n">
        <v>72213</v>
      </c>
    </row>
    <row r="38" spans="1:4">
      <c r="A38" s="4" t="s">
        <v>157</v>
      </c>
      <c r="B38" s="5" t="n">
        <v>2054</v>
      </c>
      <c r="C38" s="5" t="n">
        <v>1867</v>
      </c>
      <c r="D38" s="5" t="n">
        <v>1709</v>
      </c>
    </row>
    <row r="39" spans="1:4">
      <c r="A39" s="3" t="s">
        <v>158</v>
      </c>
    </row>
    <row r="40" spans="1:4">
      <c r="A40" s="4" t="s">
        <v>159</v>
      </c>
      <c r="B40" s="6" t="n">
        <v>-13955</v>
      </c>
      <c r="C40" s="6" t="n">
        <v>-6117</v>
      </c>
      <c r="D40" s="6" t="n">
        <v>-4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3</v>
      </c>
    </row>
    <row r="4" spans="1:2">
      <c r="A4" s="4" t="s">
        <v>4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07:21:09Z</dcterms:created>
  <dcterms:modified xmlns:dcterms="http://purl.org/dc/terms/" xmlns:xsi="http://www.w3.org/2001/XMLSchema-instance" xsi:type="dcterms:W3CDTF">2018-12-20T07:21:09Z</dcterms:modified>
</cp:coreProperties>
</file>